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NATURE OF THE "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NON-CURRENT ASSETS" sheetId="12" state="visible" r:id="rId12"/>
    <sheet xmlns:r="http://schemas.openxmlformats.org/officeDocument/2006/relationships" name="CONVERTIBLE DEBT" sheetId="13" state="visible" r:id="rId13"/>
    <sheet xmlns:r="http://schemas.openxmlformats.org/officeDocument/2006/relationships" name="NON-CONVERTIBLE DEBT" sheetId="14" state="visible" r:id="rId14"/>
    <sheet xmlns:r="http://schemas.openxmlformats.org/officeDocument/2006/relationships" name="STOCKHOLDERS_ EQUITY" sheetId="15" state="visible" r:id="rId15"/>
    <sheet xmlns:r="http://schemas.openxmlformats.org/officeDocument/2006/relationships" name="DERIVATIVE LIABILITIES" sheetId="16" state="visible" r:id="rId16"/>
    <sheet xmlns:r="http://schemas.openxmlformats.org/officeDocument/2006/relationships" name="DEBT DISCOUNT" sheetId="17" state="visible" r:id="rId17"/>
    <sheet xmlns:r="http://schemas.openxmlformats.org/officeDocument/2006/relationships" name="RELATED PARTY TRANSACTIONS" sheetId="18" state="visible" r:id="rId18"/>
    <sheet xmlns:r="http://schemas.openxmlformats.org/officeDocument/2006/relationships" name="WARRA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NON-CURRENT ASSETS (Tables)" sheetId="26" state="visible" r:id="rId26"/>
    <sheet xmlns:r="http://schemas.openxmlformats.org/officeDocument/2006/relationships" name="CONVERTIBLE DEBT (Tables)" sheetId="27" state="visible" r:id="rId27"/>
    <sheet xmlns:r="http://schemas.openxmlformats.org/officeDocument/2006/relationships" name="NON-CONVERTIBLE DEBT (Tables)" sheetId="28" state="visible" r:id="rId28"/>
    <sheet xmlns:r="http://schemas.openxmlformats.org/officeDocument/2006/relationships" name="DERIVATIVE LIABILITIES (Tables)" sheetId="29" state="visible" r:id="rId29"/>
    <sheet xmlns:r="http://schemas.openxmlformats.org/officeDocument/2006/relationships" name="WARRANTS (Tables)"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UMMARY OF SIGNIFICANT ACCOUN_4" sheetId="33" state="visible" r:id="rId33"/>
    <sheet xmlns:r="http://schemas.openxmlformats.org/officeDocument/2006/relationships" name="Schedule of Property Plant And " sheetId="34" state="visible" r:id="rId34"/>
    <sheet xmlns:r="http://schemas.openxmlformats.org/officeDocument/2006/relationships" name="PROPERTY, PLANT AND EQUIPMENT_2" sheetId="35" state="visible" r:id="rId35"/>
    <sheet xmlns:r="http://schemas.openxmlformats.org/officeDocument/2006/relationships" name="NON-CURRENT ASSETS (Details)" sheetId="36" state="visible" r:id="rId36"/>
    <sheet xmlns:r="http://schemas.openxmlformats.org/officeDocument/2006/relationships" name="CONVERTIBLE DEBT (Details)" sheetId="37" state="visible" r:id="rId37"/>
    <sheet xmlns:r="http://schemas.openxmlformats.org/officeDocument/2006/relationships" name="NON-CONVERTIBLE DEBT (Details)" sheetId="38" state="visible" r:id="rId38"/>
    <sheet xmlns:r="http://schemas.openxmlformats.org/officeDocument/2006/relationships" name="Schedule Of Related Party Trans" sheetId="39" state="visible" r:id="rId39"/>
    <sheet xmlns:r="http://schemas.openxmlformats.org/officeDocument/2006/relationships" name="DERIVATIVE LIABILITIES (Details" sheetId="40" state="visible" r:id="rId40"/>
    <sheet xmlns:r="http://schemas.openxmlformats.org/officeDocument/2006/relationships" name="DEBT DISCOUNT (Details Narrativ" sheetId="41" state="visible" r:id="rId41"/>
    <sheet xmlns:r="http://schemas.openxmlformats.org/officeDocument/2006/relationships" name="WARRANTS (Details)" sheetId="42" state="visible" r:id="rId42"/>
    <sheet xmlns:r="http://schemas.openxmlformats.org/officeDocument/2006/relationships" name="COMMITMENTS AND CONTINGENCIES_2" sheetId="43" state="visible" r:id="rId43"/>
    <sheet xmlns:r="http://schemas.openxmlformats.org/officeDocument/2006/relationships" name="INCOME TAXES (Details)"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333-177532</t>
        </is>
      </c>
      <c r="C11" s="4" t="inlineStr">
        <is>
          <t xml:space="preserve"> </t>
        </is>
      </c>
      <c r="D11" s="4" t="inlineStr">
        <is>
          <t xml:space="preserve"> </t>
        </is>
      </c>
    </row>
    <row r="12">
      <c r="A12" s="4" t="inlineStr">
        <is>
          <t>Entity Registrant Name</t>
        </is>
      </c>
      <c r="B12" s="4" t="inlineStr">
        <is>
          <t>KAYA HOLDINGS, INC.</t>
        </is>
      </c>
      <c r="C12" s="4" t="inlineStr">
        <is>
          <t xml:space="preserve"> </t>
        </is>
      </c>
      <c r="D12" s="4" t="inlineStr">
        <is>
          <t xml:space="preserve"> </t>
        </is>
      </c>
    </row>
    <row r="13">
      <c r="A13" s="4" t="inlineStr">
        <is>
          <t>Entity Central Index Key</t>
        </is>
      </c>
      <c r="B13" s="4" t="inlineStr">
        <is>
          <t>0001530746</t>
        </is>
      </c>
      <c r="C13" s="4" t="inlineStr">
        <is>
          <t xml:space="preserve"> </t>
        </is>
      </c>
      <c r="D13" s="4" t="inlineStr">
        <is>
          <t xml:space="preserve"> </t>
        </is>
      </c>
    </row>
    <row r="14">
      <c r="A14" s="4" t="inlineStr">
        <is>
          <t>Entity Tax Identification Number</t>
        </is>
      </c>
      <c r="B14" s="4" t="inlineStr">
        <is>
          <t>90-089800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915 Middle River Drive</t>
        </is>
      </c>
      <c r="C16" s="4" t="inlineStr">
        <is>
          <t xml:space="preserve"> </t>
        </is>
      </c>
      <c r="D16" s="4" t="inlineStr">
        <is>
          <t xml:space="preserve"> </t>
        </is>
      </c>
    </row>
    <row r="17">
      <c r="A17" s="4" t="inlineStr">
        <is>
          <t>Entity Address, Address Line Two</t>
        </is>
      </c>
      <c r="B17" s="4" t="inlineStr">
        <is>
          <t>Suite 316</t>
        </is>
      </c>
      <c r="C17" s="4" t="inlineStr">
        <is>
          <t xml:space="preserve"> </t>
        </is>
      </c>
      <c r="D17" s="4" t="inlineStr">
        <is>
          <t xml:space="preserve"> </t>
        </is>
      </c>
    </row>
    <row r="18">
      <c r="A18" s="4" t="inlineStr">
        <is>
          <t>Entity Address, City or Town</t>
        </is>
      </c>
      <c r="B18" s="4" t="inlineStr">
        <is>
          <t>F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04</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892-691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85342</v>
      </c>
    </row>
    <row r="33">
      <c r="A33" s="4" t="inlineStr">
        <is>
          <t>Entity Common Stock, Shares Outstanding</t>
        </is>
      </c>
      <c r="B33" s="4" t="inlineStr">
        <is>
          <t xml:space="preserve"> </t>
        </is>
      </c>
      <c r="C33" s="6" t="n">
        <v>22172835</v>
      </c>
      <c r="D33" s="4" t="inlineStr">
        <is>
          <t xml:space="preserve"> </t>
        </is>
      </c>
    </row>
    <row r="34">
      <c r="A34" s="4" t="inlineStr">
        <is>
          <t>Auditor Name</t>
        </is>
      </c>
      <c r="B34" s="4" t="inlineStr">
        <is>
          <t>M&amp;K CPAS, PLLC</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row r="36">
      <c r="A36" s="4" t="inlineStr">
        <is>
          <t>Auditor Location</t>
        </is>
      </c>
      <c r="B36" s="4" t="inlineStr">
        <is>
          <t>Houston, TX</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NOTE
3 – SUMMARY OF SIGNIFICANT ACCOUNTING POLICIES AND BASIS OF PRESENTATION Basis
of Presentation The
accompanying consolidated financial statements of the Company have been prepared in accordance with accounting principles generally accepted
in the United States of America (U.S. GAAP) under the accrual basis of accounting. Reclassifications Certain
prior period amounts have been reclassified to conform to the current period presentation.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
Fiscal
Year The
Company’s fiscal year-end is December 31. Principles
of Consolidation The
accompanying consolidated financial statements include the accounts of Kaya Holdings, Inc. and all wholly and majority-owned subsidiaries.
All significant intercompany balances have been eliminated. Wholly owned subsidiaries:
· Alternative Fuels Americas,
Inc. (a Florida corporation)
· 34225 Kowitz Road, LLC
(an Oregon LLC)
Majority-owned
subsidiaries: Kaya
Brands International, Inc. (a Florida Corporation) Kaya
Shalvah (“Kaya Farms Israel”, an Israeli corporation) majority owned subsidiary of KBI) Kaya
Farms Greece, S.A. (a Greek Corporation) majority owned subsidiary of KBI)
· Marijuana Holdings Americas,
Inc. (a Florida corporation)
o MJAI Oregon 1 LLC
o MJAI Oregon 2 LLC (inactive)
o MJAI Oregon 3 LLC (inactive)
o MJAI Oregon 4 LLC (inactive)
o MJAI Oregon 5 LLC (inactive) Non-Controlling
Interest The
company owned 55% of Marijuana Holdings Americas until September 30, 2019. Starting October 1, 2019, Kaya Holding, Inc. owns 65% of Marijuana
Holdings Americas, Inc. As of December 31, 2022, Kaya owns 65% of Marijuana Holdings Americas, Inc. The
company owned 85% of Kaya Brands International, Inc. until July 31, 2020. Starting August 1, 2020, Kaya Holding, Inc. owns 65% of Kaya
Brands International, Inc. The
Company owns 75% of Fifth Dimension Therapeutics, Inc. 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I 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2 is $11,990 and $51,484 as of December 31, 2021. Inventory allowance and impairment were $0 and $0 as of December 31, 2022 and December
31, 2021, respectively.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30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re subject to certain tax risks and treatments that could negatively impact our results of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Provision
for Income Taxes We
recorded a provision for income taxes in the amount of $93,910 during the year ended December 31, 2022 compared to $782,107 during the
year ended December 31, 2021. Although we have net operating losses that we believe are available to us to offset this entire tax liability,
which arises under Section 280E of the Code because we are a cannabis company, as a conservative measure, we have accrued this liability.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Schedule of Fair Value Assets And Liabilities Measured On Recurring And Nonrecurring Basis
Fair
Value Measurements at December 31, 2022
Level
1 Level
2 Level
3
Assets
Cash $ 18,330 $ - $ -
Total
assets 18,330 - -
Liabilities
Convertible
debentures, net of discounts of $387,814 - - 7,419,338
Short
term debt, net of discounts of $-0- - - -
Derivative
liability - - 6,204,878
Total
liabilities - - 13,624,216
$ 18,330 $ - $ (13,624,216)
Fair
Value Measurements at December 31, 2021
Level
1 Level
2 Level
3
Assets
Cash $ 565,979 $ - $ -
Total
assets 565,979 - -
Liabilities
Convertible
debentures, net of discounts of $477,634 - - 6,959,518
Short
term debt, net of discounts of $-0- - - -
Derivative
liability - - 4.980.563
Total
liabilities - - 11,940,081
$ 565,979 $ - $ (11,940,081)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Employee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 of sale software system. Revenue is
only reported after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 Cost
of Sales Cost
of sales represents costs directly related to the purchase of goods and third party testing of the Company’s produc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Property,
plant and equipment consisted of the following at December 31, 2022 and December 31, 2021: Schedule of Property Plant And Equipment
December
31, 2022 December
31, 2021
(Audited) (Audited)
ATM Machine $ 5,600 $ 5,600
Computer 30,713 30,713
Furniture &amp; Fixtures 42,965 42,965
HVAC 44,430 44,430
Land 533,778 533,778
Leasehold Improvements 147,636 147,636
Machinery and Equipment 69,312 69,312
Sign 12,758 12,758
Vehicle 24,000 51,872
Total 911,192 939,064
Less: Accumulated Depreciation (358,396 ) (364,331 )
Property, Plant and Equipment
- net $ 552,796 $ 574,733 Depreciation
expense totaled of $ 21,937 119,039 173,658 On
August 30, 2021 the Company elected to dispose of two (2) of the four (4) Fiat cars that it owned that it was not using. The four cars
were originally purchased in September of 2017 for prices ranging from $13,584 to $14,992. After
a review of market pricing the Company was able to sell one of the cars to Carvana for $14,460, after adjustments for cost removed and
accumulated depreciation removal, the sale resulted in a gain on settlement. The Company recorded a net gain on disposal of assets of
$28,983. Additionally,
the second Fiat was transferred to Mr. Frank in lieu of $17,000 in
fees owed him. See Note 10 for additional information. On
October 12, 2021, KAYS completed the sale of its Eugene, Oregon Cannabis Production and Processing Facility for gross proceeds of $1,325,000.
The Company recorded a net gain on disposal of $113,861. During
the year ended December 31, 2022, the Company sold a third vehicle which reduced our assets and accumulated depreciation by $ 13,936 17,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N-CURRENT ASSETS</t>
        </is>
      </c>
      <c r="B4" s="4" t="inlineStr">
        <is>
          <t xml:space="preserve">NOTE
5 – NON-CURRENT ASSETS Other
assets consisted of the following at December 31, 2022 and December 31, 2021: Schedule of other assets noncurrent
December
31, 2022 (Audited) December
31, 2021 (Audited)
Other Receivable $ 10,668 $ —
Rent Deposits 11,016 11,016
Security Deposits 5,491 71,143
Non-Current Assets $ 27,175 $ 82,159 Due
to the closure of 2 stores, the Company recorded a loss on deposits expensed against rent of $11,016, during year ended December 31,
2021. During year-end December 31, 2022, the Company impaired $74,509 in deposits for the Greece operation that was forfeite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NOTE
6 – CONVERTIBLE DEBT These
debts have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have been amortized to interest expense over the respective term of the related note. In determining the
indicated value of the convertible note issued, the Company used the Binomial Options Pricing Model with a risk-free interest rate of
ranging from 4.40% to 4.77%, volatility ranging from 170.53% to 179.63%, trading prices ranging from $0.06 per share to $0.10 per share
and a conversion price ranging from $005 to $0.08 per share. The total derivative liabilities associated with these notes were $6,204,878
at December 31, 2022 and $4,980,563 at December 31, 2021. See
Below Summary Table Schedule of Convertible Debt
Convertible
Debt Summary
Debt
Type Debt
Classification Interest
Rate Due
Date Ending
CT
LT
12/31/2022 12/31/2021
A Convertible X
10.0% 1-Jan-17 25,000
$ 25,000
B Convertible X
8.0 1-Jan-25 82,391
82,391
C Convertible X
8.0 1-Jan-25 41,195
41,195
D Convertible X
8.0 1-Jan-25 262,156
262,156
O Convertible X
8.0 1-Jan-25 136,902
136,902
P Convertible X
8.0 1-Jan-25 66,173
66,173
Q Convertible X
8.0 1-Jan-25 65,274
65,274
S Convertible X
8.0 1-Jan-25 63,205
63,205
T Convertible X
8.0 1-Jan-25 313,634
313,634
CC Convertible X
10.0% 1-Jan-24 100,000
100,000
KK Convertible X
8.0 1-Jan-25 188,000
188,000
LL Convertible X
8.0 1-Jan-25 749,697
749,697
MM Convertible X
8.0 1-Jan-25 124,690
124,690
NN Convertible X
8.0 1-Jan-25 622,588
622,588
OO Convertible X
8.0 1-Jan-25 620,908
620,908
PP Convertible X
8.0 1-Jan-25 611,428
611,428
QQ Convertible X
8.0 1-Jan-25 180,909
180,909
RR Convertible X
8.0 1-Jan-25 586,804
586,804
SS Convertible X
8.0 1-Jan-25 174,374
174,374
TT Convertible X
8.0 1-Jan-25 345,633
345,633
UU Convertible X
8.0 1-Jan-25 171,304
171,304
VV Convertible X
8.0 1-Jan-25 121,727
121,727
XX Convertible X
8.0 1-Jan-25 112,734
112,734
YY Convertible X
8.0 1-Jan-25 173,039
173,039
ZZ Convertible X
8.0 1-Jan-25 166,603
166,603
AAA Convertible X
8.0 1-Jan-25 104,641
104,641
BBB Convertible X
8.0 1-Jan-25 87,066
87,066
DDD Convertible X
8.0 1-Jan-25 75,262
75,262
EEE Convertible X
8.0 1-Jan-25 160,619
160,619
GGG Convertible X
8.0 1-Jan-25 79,422
79,422
JJJ Convertible X
8.0 1-Jan-25 52,455
52,455
LLL Convertible X
8.0 1-Jan-25 77,992
77,992
MMM Convertible X
8.0 1-Jan-25 51,348
51,348
PPP Convertible X
8.0 1-Jan-25 95,979
95,979
SSS Convertible X
8.0 1-Jan-25 75,000
75,000
TTT Convertible X
8.0 1-Jan-25 80,000
80,000
VVV Convertible X
8.0 1-Jan-25 75,000
75,000
WWW Convertible X
8.0 1-Jan-25 60,000
60,000
XXX Convertible X
8.0 1-Jan-25 100,000
100,000
YYY Convertible X
8.0 1-Jan-25 50,000
50,000
ZZZ Convertible X
8.0 1-Jan-25 40,000
40,000
AAAA Convertible X
8.0 1-Jan-25 66,000
66,000
BBBB Convertible X
12.0 1-Mar-23 150,000
-
CCCC Convertible X
10.0 1-Mar-23 120,000
-
DDDD Convertible X
10.0 31-Dec-24 100,000
-
Total
Convertible Debt 7,807,152
7,437,152
Less:
Discount (387,814) (477,634)
Convertible
Debt, Net of Discounts $ 7,419,338
$ 6,959,518
Convertible
Debt, Net of Discounts, Current $ 240,293
$ 25,000
Convertible
Debt, Net of Discounts, Long-term $ 7,179,045
$ 6,934,518
FOOTNOTES
FOR CONVERTIBLE DEBT ACTIVITY FOR YEAR ENDED DECEMBER31, 2022 On
August 8, 2022, the Company received $150,000 from the issuance of convertible debt to the Cayman Venture Capital Fund pursuant to the
January 2018 Financing Agreement, as amended. Interest is stated at 12%. The Note and Interest is convertible into common shares at $0.08
per share. The Note is Due in March 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see Note 9 for further details. On November 8, 2022, the Company received $120,000 from the
issuance of convertible debt with a third- party individual. Interest is stated at 10%. The Note and Interest is convertible into common
shares at $0.08 per share. The Note is Due on March 1, 2023.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see Note 9 for further details. On December 12, 2022, the Company received $100,000 from the issuance
of convertible debt with a third- party individual. Interest is stated at 10%. The Note and Interest is convertible into common shares
at $0.08 per share. The Note is Due on December 31, 2024. This note has a price adjustment provision.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see Note 9 for further details. On
December 31, 2022, the Company and various noteholders agree to modify the maturity date to December 31,2025 of all notes that were due
to mature on December 31, 2024. No other terms of the convertible notes were chang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CONVERTIBLE DEBT</t>
        </is>
      </c>
      <c r="B1" s="2" t="inlineStr">
        <is>
          <t>12 Months Ended</t>
        </is>
      </c>
    </row>
    <row r="2">
      <c r="B2" s="2" t="inlineStr">
        <is>
          <t>Dec. 31, 2022</t>
        </is>
      </c>
    </row>
    <row r="3">
      <c r="A3" s="3" t="inlineStr">
        <is>
          <t>Non-convertible Debt</t>
        </is>
      </c>
      <c r="B3" s="4" t="inlineStr">
        <is>
          <t xml:space="preserve"> </t>
        </is>
      </c>
    </row>
    <row r="4">
      <c r="A4" s="4" t="inlineStr">
        <is>
          <t>NON-CONVERTIBLE DEBT</t>
        </is>
      </c>
      <c r="B4" s="4" t="inlineStr">
        <is>
          <t xml:space="preserve">NOTE
7 – NON-CONVERTIBLE DEBT Schedule of Nonconvertible Debt
December 31, 2022 December 31, 2021
Note 5 $ 9,312 $ 9,312
Total Non-Convertible Debt $ 9,312 $ 9,312 (5)
On September 16, 2016, the Company received a total of $31,661 to be used for equipment in exchange for a two year note in the
aggregate amount of $31,661 with interest accruing at 18% per year and a 10% loan fee. The note is in default as of December 31,
2022 with an outstanding balance of $9,312. Schedule Of Related Party Transactions
B-Related
Party
Loan
payable - Stockholder, 0%, Due December 31, 2025 (1) $ 250,000 $ 250,000
$ 250,000 $ 250,000
(1) The
$250,000 non-convertible note was issued as part of a Debt Modification Agreement dated January 2, 2014. On January 1, 2019, the
holder of the note extended the due date until December 31, 2021. The interest rate of the non-convertible note is 0%. The
Company used the stated rate of 9% as imputed interest rate, which was $22,500 and $22,500 for the year ended December 31, 2022 and
year ended December 31, 2021, respectively. As of December 31, 2022, the balance of the debt was $250,000. On December
31, 2021, the Company entered into an agreement to further extend the debt until December 31, 2025, with no additional interest for
the extension perio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8 – STOCKHOLDERS’ EQUITY The Company has 10,000,000 shares of preferred stock
authorized with a par value of $0.001, of which 100,000 shares have been designated as Series C convertible preferred stock (“Series
C” or “Series C preferred stock”). The Company has 10,000,000 shares of preferred stock authorized. The Board has the
authority to issue the shares in one or more series and to fix the designations, preferences, powers and other rights, as it deems appropriate. Each share of Series C has 434 votes on any matters
submitted to a vote of the stockholders of the Company and is entitled to dividends equal to the dividends of 434 shares of common stock.
Each share of Series C preferred stock is convertible at any time at the option of the holder into 434 shares of common stock. On December 27, 2021 the Company entered into an Exchange
Agreement with Craig Frank and BMN Consultants, Inc. for 50,000 Series C Preferred Shares of Kaya Holdings held by Mr. Frank and 50,000
Series C Preferred Shares of Kaya Holdings optioned by BMN from Mr. Frank and Ilan Sarid (pursuant to stock options extended to BMN in
2010), 100,000 total shares. Pursuant to the terms and conditions of this
Agreement, the Holders each agreed to (a) waive payment of approximately $338,000 of Accrued Compensation; (b) defer payment of the remaining
balance of Accrued Compensation owed to each of them of approximately $250,000 until January 1, 2025 ; and (c) exchange the 50,000 Series
C Shares ( at total of 100,000) for twenty (20) Series D Convertible Preferred Shares of Kaya Holdings Stock. Mr. Frank’s Series
D shares were issued to Mr. Frank and the Series D shares issued for the option held by BMN were issued to RLH Financial Services pursuant
to a private sale between BMN and RLH whereby RLH acquired the shares in exchange for a promissory note in the amount of $1,000,000. Each Share of 40 Series D Preferred Stock is convertible,
at the option of the holder thereof, at any time and from time to time, into one percent (1%) of the Company’s Fully Diluted Capitalization
as of the Conversion Date. This resulted in a related party gain of $559,058. The Company has 500,000,000 shares of common stock
authorized with a par value of $0.001. Each share of common stock has one vote per share for the election of directors and all other items
submitted to a vote of stockholders. The common stock does not have cumulative voting rights, preemptive, redemption or conversion rights. On December 15, 2022 the Board of Directors approved
the issuance of 2,900,000 shares of common stock to various individuals for services rendered to the Company. The shares were issued in
accordance with Rule 144. The shares were valued at the market price of $0.0685 per share on the date of issuance. On
December 15, 2022 the Board of Directors approved the issuance of 4,550 ,000
shares of common stock to recipients of the plan (the shares were issued prior to the end of 2022). The remaining balance of the shares
available in the plan is 450,000 shares. A total of 2,100,000 of these shares were issued as Officer and Director Compensation as follows:1,500,000
shares of common stock to our CEO Craig Frank 300,000 shares of common stock to Carries Schwarz 300,000 shares of common stock
to Mitchell Chupak, as annual award compensation, per their agreements. The
balance of 1,750,000 shares of commons stock was issued third parties for ser ices rendered to the Company. By agreement the shareholders
agreed to a three year lock-up agreement. The shares were valued at the market price of $0.0685 per share on the date of issuance. As of December 31, 2022, there were 22,172,835 shares
of common stock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2</t>
        </is>
      </c>
    </row>
    <row r="3">
      <c r="A3" s="3" t="inlineStr">
        <is>
          <t>Derivative Liabilities</t>
        </is>
      </c>
      <c r="B3" s="4" t="inlineStr">
        <is>
          <t xml:space="preserve"> </t>
        </is>
      </c>
    </row>
    <row r="4">
      <c r="A4" s="4" t="inlineStr">
        <is>
          <t>DERIVATIVE LIABILITIES</t>
        </is>
      </c>
      <c r="B4" s="4" t="inlineStr">
        <is>
          <t xml:space="preserve">NOTE
9 DERIVATIVE LIABILITIES Effective
January 1, 2019,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However,
due to a recognition of tainting, due to variable conversion price on some of the convertible notes, all convertible notes are considered
to have a derivative liability, therefore the Company accounted for these Notes under ASC Topic 815-15 “Embedded Derivative.”
The derivative component of the obligation is initially valued and classified as a derivative liability with an offset to discounts
on convertible debt. Discounts are amortized to interest expense over the respective term of the related note. In determining the indicated
value of the convertible note issued, the Company used the Binomial Options Pricing Model with a risk-free interest rate of ranging 4.40%
to 4.77%, volatility ranging from 170.53% to 179.63%, trading prices ranging from $0.06 per share to $0.10 per share and a conversion
price ranging from $005 to $0.08 per share. The total derivative liabilities associated with these notes were $4,741,207at December 31,
2022 and $4,980,563 at December 31, 2021. As
a result of the application of ASC No. 815, the fair value of the ratchet feature related to convertible debt and warrants is summarized
as follow: Schedule Of Derivative Liabilities At Fair Value
Balance as of December 31, 2021 $ 4,980,563
Initial 213,579
Change in Derivative Values 1,010,736
Conversion of debt-reclass to APIC —
Balance as of December 31, 2022 $ 6,204,878 The
Company recorded the debt discount to the extent of the gross proceeds raised and expensed immediately the remaining fair value of the
derivative liability, as it exceeded the gross proceeds of the note. The Company recorded initial derivative liabilities
of $213,579 and $589,033 for the new notes issued for years ended December 31, 2022 and 2021, respectively. The
Company recorded derivative liability expense of $0 and $566,080 for the years ended December 31, 2022 and 2021, respectively. The
Company recorded a change in the value of embedded derivative liabilities expense of $1,010,737 and a gain of $12,947,095 for the year
ended December 31,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 DISCOUNT</t>
        </is>
      </c>
      <c r="B1" s="2" t="inlineStr">
        <is>
          <t>12 Months Ended</t>
        </is>
      </c>
    </row>
    <row r="2">
      <c r="B2" s="2" t="inlineStr">
        <is>
          <t>Dec. 31, 2022</t>
        </is>
      </c>
    </row>
    <row r="3">
      <c r="A3" s="3" t="inlineStr">
        <is>
          <t>Debt Discount</t>
        </is>
      </c>
      <c r="B3" s="4" t="inlineStr">
        <is>
          <t xml:space="preserve"> </t>
        </is>
      </c>
    </row>
    <row r="4">
      <c r="A4" s="4" t="inlineStr">
        <is>
          <t>DEBT DISCOUNT</t>
        </is>
      </c>
      <c r="B4" s="4" t="inlineStr">
        <is>
          <t xml:space="preserve">NOTE
10 – DEBT DISCOUNT The
Company recorded the debt discount to the extent of the gross proceeds raised and expensed immediately the remaining fair value of the
derivative liability, as it exceeded the gross proceeds of the note. Debt
discount amounted to $ 387,814 477,637 The
Company recorded the amortization of debt discount of $ 303,339 333,296 The
Company reclassified derivative liabilities of $0 to additional paid in capital due to debt conversion for the year ended December 31,
2022 and $ 283,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1 – RELATED PARTY TRANSACTIONS At
December 31, 2014, the Company was indebted to an affiliated shareholder of the Company for $840,955, which consisted of $737,100 principal
and $103,895 accrued interest, with interest accruing at 10%. On January 2, 2014, the Company entered into a Debt Modification Agreement
whereby the total amount of the debt was reduced to $750,000 and no interest accrued until December 31, 2015. $500,000 of the debt is
convertible into 50,000 Series C Convertible Preferred Shares of KAYS. The remaining $250,000 is not convertible. On
December 31, 2015, the Company entered into an agreement to extend the debt until December 31, 2017 with no additional interest for the
extension period. On January 1, 2018 the Company entered into an agreement to further extend the debt until December 31, 2021. On December
31, 2021, the Company entered into an agreement to further extend the debt until December 31, 2025, with no additional interest for the
extension period, with no additional interest for the extension period. At
December 2017, the company was indebted to Craig Frank, Chairman, CEO and Acting CFO for KAYS, in the amount of $7,737 for travel and
miscellaneous expenses incurred by Mr. Frank from travel and related activities in Oregon. In
each of 2018 and 2019, the Company issued stock grants to Jordi Arimany and Carrie Schwarz for 100,000 shares of KAYS stock for their
service as board members. The stock was issued from Treasury as restricted stock and carries a one-year restriction before it can be
registered for resale pursuant to Rule 144. In
2018 and 2019, the Company issued stock grants to Craig Frank for 3,000,00 shares of KAYS stock each year, pursuant to his employment
agreement via board resolution. Jordi Arimany and Carrie Schwarz for 100,000 shares of KAYS stock. The stock was issued from Treasury
as restricted stock and carries a one-year restriction before it can be registered for resale pursuant to Rule 144. In
August, 2018 KAYS entered into an agreement with Bruce Burwick, (who subsequently joined the Board of Directors and became an affiliate
of the Company) to purchase the Eugene, Oregon based Sunstone Farms grow and manufacturing facility, which is licensed by the OLCC for
both the production (growing) of medical and recreational marijuana flower and the processing of cannabis concentrates/extracts/edibles.
The purchase includes a 12,000 square foot building housing an indoor grow facility, as well as equipment for growing and extraction
activity. KAYS paid Bruce Burwick $1,300,000 for the real property and schedule of equipment that was and is used to operate the facility. Bruce
Burwick acquired the property for satisfaction of a promissory note due him for $1,433,000. The purchase price of $1.3 million for the
OLCC licensed marijuana production and processing facility, consisting of the building and equipment was paid for by the issuance of
12 million shares of KAYS restricted stock to the seller at closing. The shares carry a lock-up-restriction that allows for their staged
eligibility for resale over a 61-month period from the date of the purchase of the facility by KAYS. Additionally, the seller purchased
2.5 million restricted shares for $250,000 in cash in a private transaction with the Company. The proceeds from the sale of those shares
were and are being used for acquisition related expenses, transitional operating costs and facility capital improvements with respect
to the production and processing facility we purchased. On
October 14, 2019 the shareholder submitted a conversion notice and the $500,000 in convertible debt was converted into 50,000 Series
C Preferred shares of KAYS stock. The stock was issued from Treasury as restricted stock and carries a minimum of one year restriction
before it can be registered for resale pursuant to Rule 144. In
2019, the Company issued a stock grant to Bruce Burwick for 100,000 shares of KAYS stock for his service as a board member. The stock
was issued from Treasury as restricted stock and carries a one-year restriction before it can be registered for resale pursuant to Rule
144. In
2019, the Company entered into amended consulting agreements with Tudog International Consulting, Inc. which provides CEO services to
the Company through Craig Frank, an Officer of the Company and BMN Consultants, Inc. which provides business development and financial
consulting services to the Company through William David Jones, a non-officer Consultant to the Company. Pursuant to the amended consulting
agreements, each entity is entitled to monthly compensation of $25,000. Due to the liquidity of the Company, the compensations were paid
partially over the periods. As of December 31, 2022, the accrued compensation was approximately $500,000. By
agreement of the parties, the accrued compensation will not be paid until January 1,, 2025 and has been recorded as a long-term liability.
As of December 31, 2022, the Company also had $273,190 of accounts payable due to Tudog International Consulting, Inc. and BMN Consultants,
Inc. In
2021, the Company formed Kaya Farm Greece, which is a majority owned subsidiary of Kaya Brands International, Inc., with 70% ownership.
The remaining 30% is owned by related parties of the Company. Subsequently, Kaya Farm Greece entered an acquisition agreement to acquire
50% GREEKKANNABIS S.A. (GK) The remaining 50% of GREEKKANNABIS S.A. is currently owned by Ilias Kammenos (President of GK) and Panagiotis
Kininis (Vice president of GK). There is non-controlling capital of $1,909,211 representing the equity not currently owned by the Company.
The financial statements have been consolidated with the Company. On
March 31, 2021 the Company entered into a settlement with Sunstone Capital Partners, LLC, Sunstone Marketing Partners LLC and Bruce Burwick,
the principal of Sunstone and a director of Kays, regarding the failure to deliver to KAYS the Oregon Cannabis Production and Processing
Licenses that were part of a warehouse purchase transaction in August 2018. On
July 28, 2021 the Company announced that all terms had been satisfied. Pursuant to the terms of the settlement, Bruce Burwick surrendered
to KAYS 1,006,671 shares of our common stock issued to him in connection with the transaction (800,003 shares which were issued for the
facility purchase, 166,667 shares which were issued for $250,000 in cash and 40,001 shares which were issued as annual compensation for
Burwick serving as a director of KAYS). The shares have been submitted to KAYS' transfer agent for cancellation. In addition, the Company
received clear title to the warehouse facility, which enables the Company to sell it without restriction. As part of the settlement,
Burwick received $160,000 from the net proceeds of the sale of the facility's grow license to an unrelated third party, resigned from
the Company's board of directors and agreed to work as a non-exclusive consultant to the Company for the next four years for a yearly
fee of $35,000.00. On
October 12, 2021, KAYS completed the sale of its Eugene, Oregon Cannabis Production and Processing Facility for gross proceeds of $1,325,000,
generating a cash influx of approximately $0.09 per share for the Company (the “Eugene Warehouse Sale”). The sale was part
of our recently announced settlement with Sunstone Farms, and it also resulted in the cancellation of 1,006,671 shares of KAYS stock,
decreasing the Company’s issued and outstanding shares by approximately 6.5% to 14.7 million shares. Funds received from the
sale were and are being used to repay certain debt and strengthen our balance sheet and for general working capital purposes, as well
as provide the initial stage capital for some of the Company’s U.S. and global expansion activities, including its planned cultivation
sites in Greece and Israel. On August 30, 2021 the Company elected to
dispose of two (2) of the four (4) Fiat cars that it owned that it was not using. The four cars were originally purchased in September
of 2017 for prices ranging from $13,584.00 to $14,992. After a review of market pricing the Company
was able to sell one of the cars to Carvana for $14,460.00 and the funds were used for general working capital. Additionally, the second
Fiat was transferred to Mr. Frank in lieu of $15,000in fees owed him. After adjusting for net book value, the Company recorded $12,453
to additional paid in capital. On December 27, 2021 the Company entered into an Exchange
Agreement with Craig Frank and BMN Consultants, Inc. for 50,000 Series C Preferred Shares of Kaya Holdings held by Mr. Frank and 50,000
Series C Preferred Shares of Kaya Holdings optioned by BMN from Mr. Frank and Ilan Sarid (pursuant to stock options that they each extended
to BMN in 2010), 100,000 total shares. Pursuant to the terms and conditions of this
Agreement, the Holders each agreed to (a) waive payment of approximately $338,000 of Accrued Compensation; (b) defer payment of the remaining
balance of Accrued Compensation owed to each of them of approximately $250,000 until January 1, 2025 ; and (c) exchange the 50,000 Series
C Shares ( at total of 100,000) for twenty (20) Series D Convertible Preferred Shares of Kaya Holdings Stock. Each Share of 40 Series
D Preferred Stock is convertible, at the option of the holder thereof, at any time and from time to time, into one percent (1%) of the
Company’s Fully Diluted Capitalization as of the Conversion Date. This resulted in a related party gain, which was applied to APIC. Mr.
Frank’s Series D shares were issued to Mr. Frank and the Series D shares issued for the option held by BMN were issued to RLH Financial
Services pursuant to a private sale between BMN and RLH whereby RLH acquired the shares in exchange for a promissory note in the amount
of $1,000,000. On December 1, 2022,
the Company priced a its one remaining vehicle with Carvana and received a offer for $14,510 In lieu of accepting the bid and partially
paying Mr. Frank’s invoices which were still due from August, 2022, the Company agreed to transfer title to the car to him in settlement
of $17,000.00 in fees that were due him in August (these are fees that are not being deferred and would otherwise be paid in cash, and
cost the Company $2,490.00 more in fees if the car was sold). On
December 15, 2022 the Board of Directors approved the issuance of a total of 2,100,000 shares as Officer and Director Compensation as
follows:1,500,000 shares of common stock to our CEO Craig Frank 300,000
shares to Carries Schwarz 300,000 shares to Mitchell Chupak, as annual award compensation, per their agreements. NOTE
12 – STOCK OPTION PLAN On
September 15, 2022 the Company approved the 2022 Equity Incentive Plan, which provides for equity incentives to be granted to the Company’s
employees, executive officers or directors or to key advisers or consultants. Equity incentives may be in the form of stock options with
an exercise price not less than the fair market value of the underlying shares as determined pursuant to the 2022 Incentive Stock Plan,
restricted stock awards, other stock based awards, or any combination of the foregoing. The 2022 Incentive Stock Plan is administered
by the board of directors. On
December 15, 2022 the Board of Directors approved the issuance of 4, 550,000 shares
of stock to recipients of the plan (the shares were issued prior to the end of 2022). The remaining balance of the shares available in
the plan is 450,000 shares. The shares were valued at $0.0685, the closing market price on the date of issu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NOTE
13 – WARRANTS On
September 8, 2015 the Company received a total of $100,000 from an accredited investor in exchange for a two year note in the aggregate
amount of $100,000 with interest accruing at 10%. The note holder is entitled to subscribe for and purchase from the company 210,772
paid and non-assessable post -reverse split shares of the Common Stock at the price of $0.4744455 per post-reverse split share (the “Warrant
Exercise Price”) for a period of five (5) years commencing from the earlier of such time as that certain $100,000, 10% promissory
note due September 9, 2017 has been fully repaid or the start of the Acceleration Period as defined in “The Note” or September
9, 2017. As of December 31, 2019, the note was paid in full. As of December 31, 2022, the warrants have expired. On
September 9, 2015 the Company received a total of $100,000 from an accredited investor in exchange for a two year note in the aggregate
amount of $100,000 with interest accruing at 10%. The note holder is entitled to subscribe for and purchase from the company 210,772
paid and non-assessable post-reverse split shares of the Common Stock at the price of $0.4744455 per post-reverse split share (the “Warrant
Exercise Price”) for a period of five (5) years commencing from the earlier of such time as that certain $100,000, 10% promissory
note due September 9, 2017 has been fully repaid or the start of the Acceleration Period as defined in “The Note” or September
9, 2017. As of December 31, 2019, the note was paid in full. As of December 31, 2022, the warrants have expired. On
May 9, 2016 the Company received a total of $75,000 from an accredited investor in exchange for a two year note in the aggregate amount
of $75,000 with interest accruing at 10%. The note holder is entitled to subscribe for and purchase from the company 158,079 paid and
non-assessable post-reverse split shares of the Common Stock at the price of $0.4744455 per post-reverse split share (the “Warrant
Exercise Price”) for a period of five (5) years commencing from the earlier of such time as that certain $75,000, 10% promissory
note due May 9, 2018 has been fully repaid or the start of the Acceleration Period as defined in “The Note” or May 9, 2018.
As of December 31, 2019, the note was paid in full. On
May 17, 2016 the Company received a total of $75,000 from an accredited investor in exchange for a two year note in the aggregate amount
of $75,000 with interest accruing at 10%. The note holder is entitled to subscribe for and purchase from the company 158,079 paid and
non-assessable shares of the Common Stock at the price of $0.4744455 per share (the “Warrant Exercise Price”) for a period
of five (5) years commencing from the earlier of such time as that certain $75,000, 10% promissory note due May 17, 2018 has been fully
repaid or the start of the Acceleration Period as defined in “The Note” or May 17, 2018. As of December 31, 2019, the note
was paid in full. Warrants
issued to Non-Employees Schedule
Of Warrants
Warrants
Issued Weighted
Average Exercise Price Weighted
Average Contract Terms Years
Balance
as of December 31, 2021 332,825
0.4744455 1.09
Granted - - -
Exercised - - -
Expired (16,667) - -
Balance
as of December 31, 2022 316,158
0.4744455 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equivalents</t>
        </is>
      </c>
      <c r="B3" s="5" t="n">
        <v>18330</v>
      </c>
      <c r="C3" s="5" t="n">
        <v>565979</v>
      </c>
    </row>
    <row r="4">
      <c r="A4" s="4" t="inlineStr">
        <is>
          <t>Inventory</t>
        </is>
      </c>
      <c r="B4" s="6" t="n">
        <v>11990</v>
      </c>
      <c r="C4" s="6" t="n">
        <v>51484</v>
      </c>
    </row>
    <row r="5">
      <c r="A5" s="4" t="inlineStr">
        <is>
          <t>Prepaid expenses</t>
        </is>
      </c>
      <c r="B5" s="6" t="n">
        <v>28158</v>
      </c>
      <c r="C5" s="6" t="n">
        <v>13967</v>
      </c>
    </row>
    <row r="6">
      <c r="A6" s="4" t="inlineStr">
        <is>
          <t>Total current assets</t>
        </is>
      </c>
      <c r="B6" s="6" t="n">
        <v>58478</v>
      </c>
      <c r="C6" s="6" t="n">
        <v>631430</v>
      </c>
    </row>
    <row r="7">
      <c r="A7" s="3" t="inlineStr">
        <is>
          <t>NON-CURRENT ASSETS:</t>
        </is>
      </c>
      <c r="B7" s="4" t="inlineStr">
        <is>
          <t xml:space="preserve"> </t>
        </is>
      </c>
      <c r="C7" s="4" t="inlineStr">
        <is>
          <t xml:space="preserve"> </t>
        </is>
      </c>
    </row>
    <row r="8">
      <c r="A8" s="4" t="inlineStr">
        <is>
          <t>Right-of-use asset - operating lease</t>
        </is>
      </c>
      <c r="B8" s="6" t="n">
        <v>182604</v>
      </c>
      <c r="C8" s="6" t="n">
        <v>255770</v>
      </c>
    </row>
    <row r="9">
      <c r="A9" s="4" t="inlineStr">
        <is>
          <t>Assets for sale</t>
        </is>
      </c>
      <c r="B9" s="6" t="n">
        <v>516076</v>
      </c>
      <c r="C9" s="6" t="n">
        <v>516076</v>
      </c>
    </row>
    <row r="10">
      <c r="A10" s="4" t="inlineStr">
        <is>
          <t>Property and equipment, net of accumulated depreciation of $358,396 and $364,331</t>
        </is>
      </c>
      <c r="B10" s="6" t="n">
        <v>36720</v>
      </c>
      <c r="C10" s="6" t="n">
        <v>58657</v>
      </c>
    </row>
    <row r="11">
      <c r="A11" s="4" t="inlineStr">
        <is>
          <t>Investment in subsidiaries</t>
        </is>
      </c>
      <c r="B11" s="6" t="n">
        <v>22188</v>
      </c>
      <c r="C11" s="6" t="n">
        <v>25021</v>
      </c>
    </row>
    <row r="12">
      <c r="A12" s="4" t="inlineStr">
        <is>
          <t>Other Assets</t>
        </is>
      </c>
      <c r="B12" s="6" t="n">
        <v>27175</v>
      </c>
      <c r="C12" s="6" t="n">
        <v>82159</v>
      </c>
    </row>
    <row r="13">
      <c r="A13" s="4" t="inlineStr">
        <is>
          <t>Total non-current assets</t>
        </is>
      </c>
      <c r="B13" s="6" t="n">
        <v>784763</v>
      </c>
      <c r="C13" s="6" t="n">
        <v>937683</v>
      </c>
    </row>
    <row r="14">
      <c r="A14" s="4" t="inlineStr">
        <is>
          <t>Total assets</t>
        </is>
      </c>
      <c r="B14" s="6" t="n">
        <v>843241</v>
      </c>
      <c r="C14" s="6" t="n">
        <v>1569113</v>
      </c>
    </row>
    <row r="15">
      <c r="A15" s="3" t="inlineStr">
        <is>
          <t>CURRENT LIABILITIES:</t>
        </is>
      </c>
      <c r="B15" s="4" t="inlineStr">
        <is>
          <t xml:space="preserve"> </t>
        </is>
      </c>
      <c r="C15" s="4" t="inlineStr">
        <is>
          <t xml:space="preserve"> </t>
        </is>
      </c>
    </row>
    <row r="16">
      <c r="A16" s="4" t="inlineStr">
        <is>
          <t>Accounts payable and accrued expense</t>
        </is>
      </c>
      <c r="B16" s="6" t="n">
        <v>961396</v>
      </c>
      <c r="C16" s="6" t="n">
        <v>918148</v>
      </c>
    </row>
    <row r="17">
      <c r="A17" s="4" t="inlineStr">
        <is>
          <t>Accounts payable and accrued expense-related parties</t>
        </is>
      </c>
      <c r="B17" s="6" t="n">
        <v>273190</v>
      </c>
      <c r="C17" s="6" t="n">
        <v>141990</v>
      </c>
    </row>
    <row r="18">
      <c r="A18" s="4" t="inlineStr">
        <is>
          <t>Accrued interest</t>
        </is>
      </c>
      <c r="B18" s="6" t="n">
        <v>1759669</v>
      </c>
      <c r="C18" s="6" t="n">
        <v>1152783</v>
      </c>
    </row>
    <row r="19">
      <c r="A19" s="4" t="inlineStr">
        <is>
          <t>Right-of-use liability - operating lease</t>
        </is>
      </c>
      <c r="B19" s="6" t="n">
        <v>93067</v>
      </c>
      <c r="C19" s="6" t="n">
        <v>79875</v>
      </c>
    </row>
    <row r="20">
      <c r="A20" s="4" t="inlineStr">
        <is>
          <t>Taxable Payable</t>
        </is>
      </c>
      <c r="B20" s="6" t="n">
        <v>876017</v>
      </c>
      <c r="C20" s="6" t="n">
        <v>782107</v>
      </c>
    </row>
    <row r="21">
      <c r="A21" s="4" t="inlineStr">
        <is>
          <t>Convertible notes payable, net of discount of $54,707 and $0</t>
        </is>
      </c>
      <c r="B21" s="6" t="n">
        <v>240293</v>
      </c>
      <c r="C21" s="6" t="n">
        <v>25000</v>
      </c>
    </row>
    <row r="22">
      <c r="A22" s="4" t="inlineStr">
        <is>
          <t>Notes payable</t>
        </is>
      </c>
      <c r="B22" s="6" t="n">
        <v>9312</v>
      </c>
      <c r="C22" s="6" t="n">
        <v>9312</v>
      </c>
    </row>
    <row r="23">
      <c r="A23" s="4" t="inlineStr">
        <is>
          <t>Derivative liabilities</t>
        </is>
      </c>
      <c r="B23" s="6" t="n">
        <v>6204878</v>
      </c>
      <c r="C23" s="6" t="n">
        <v>4980563</v>
      </c>
    </row>
    <row r="24">
      <c r="A24" s="4" t="inlineStr">
        <is>
          <t>Total current liabilities</t>
        </is>
      </c>
      <c r="B24" s="6" t="n">
        <v>10417822</v>
      </c>
      <c r="C24" s="6" t="n">
        <v>8089778</v>
      </c>
    </row>
    <row r="25">
      <c r="A25" s="3" t="inlineStr">
        <is>
          <t>NON-CURRENT LIABILITIES:</t>
        </is>
      </c>
      <c r="B25" s="4" t="inlineStr">
        <is>
          <t xml:space="preserve"> </t>
        </is>
      </c>
      <c r="C25" s="4" t="inlineStr">
        <is>
          <t xml:space="preserve"> </t>
        </is>
      </c>
    </row>
    <row r="26">
      <c r="A26" s="4" t="inlineStr">
        <is>
          <t>Notes payable-related party</t>
        </is>
      </c>
      <c r="B26" s="6" t="n">
        <v>250000</v>
      </c>
      <c r="C26" s="6" t="n">
        <v>250000</v>
      </c>
    </row>
    <row r="27">
      <c r="A27" s="4" t="inlineStr">
        <is>
          <t>Convertible notes payable, net of discount of $333,107 and $477,634</t>
        </is>
      </c>
      <c r="B27" s="6" t="n">
        <v>7179045</v>
      </c>
      <c r="C27" s="6" t="n">
        <v>6934518</v>
      </c>
    </row>
    <row r="28">
      <c r="A28" s="4" t="inlineStr">
        <is>
          <t>Accrued expense-related parties</t>
        </is>
      </c>
      <c r="B28" s="6" t="n">
        <v>500000</v>
      </c>
      <c r="C28" s="6" t="n">
        <v>500000</v>
      </c>
    </row>
    <row r="29">
      <c r="A29" s="4" t="inlineStr">
        <is>
          <t>Right-of-use liability - operating lease</t>
        </is>
      </c>
      <c r="B29" s="6" t="n">
        <v>100115</v>
      </c>
      <c r="C29" s="6" t="n">
        <v>202722</v>
      </c>
    </row>
    <row r="30">
      <c r="A30" s="4" t="inlineStr">
        <is>
          <t>Total non-current liabilities</t>
        </is>
      </c>
      <c r="B30" s="6" t="n">
        <v>8029160</v>
      </c>
      <c r="C30" s="6" t="n">
        <v>7887240</v>
      </c>
    </row>
    <row r="31">
      <c r="A31" s="4" t="inlineStr">
        <is>
          <t>Total liabilities</t>
        </is>
      </c>
      <c r="B31" s="6" t="n">
        <v>18446983</v>
      </c>
      <c r="C31" s="6" t="n">
        <v>15977018</v>
      </c>
    </row>
    <row r="32">
      <c r="A32" s="3" t="inlineStr">
        <is>
          <t>STOCKHOLDERS' DEFICIT:</t>
        </is>
      </c>
      <c r="B32" s="4" t="inlineStr">
        <is>
          <t xml:space="preserve"> </t>
        </is>
      </c>
      <c r="C32" s="4" t="inlineStr">
        <is>
          <t xml:space="preserve"> </t>
        </is>
      </c>
    </row>
    <row r="33">
      <c r="A33" s="4" t="inlineStr">
        <is>
          <t>Common stock , par value $.001;  500,000,000 shares authorized; 22,172,835 shares  and 14,722,835 shares issued and outstanding as of December 31, 2022 and 2021, respectively</t>
        </is>
      </c>
      <c r="B33" s="6" t="n">
        <v>22173</v>
      </c>
      <c r="C33" s="6" t="n">
        <v>14723</v>
      </c>
    </row>
    <row r="34">
      <c r="A34" s="4" t="inlineStr">
        <is>
          <t>Subscriptions payable</t>
        </is>
      </c>
      <c r="B34" s="6" t="n">
        <v>163630</v>
      </c>
      <c r="C34" s="6" t="n">
        <v>163630</v>
      </c>
    </row>
    <row r="35">
      <c r="A35" s="4" t="inlineStr">
        <is>
          <t>Additional paid in capital</t>
        </is>
      </c>
      <c r="B35" s="6" t="n">
        <v>22277612</v>
      </c>
      <c r="C35" s="6" t="n">
        <v>21735185</v>
      </c>
    </row>
    <row r="36">
      <c r="A36" s="4" t="inlineStr">
        <is>
          <t>Accumulated deficit</t>
        </is>
      </c>
      <c r="B36" s="6" t="n">
        <v>-38071960</v>
      </c>
      <c r="C36" s="6" t="n">
        <v>-34495346</v>
      </c>
    </row>
    <row r="37">
      <c r="A37" s="4" t="inlineStr">
        <is>
          <t>Accumulated other comprehensive income</t>
        </is>
      </c>
      <c r="B37" s="6" t="n">
        <v>-11027</v>
      </c>
      <c r="C37" s="6" t="n">
        <v>-3719</v>
      </c>
    </row>
    <row r="38">
      <c r="A38" s="4" t="inlineStr">
        <is>
          <t>Total stockholders' deficit attributable to parent company</t>
        </is>
      </c>
      <c r="B38" s="6" t="n">
        <v>-15619572</v>
      </c>
      <c r="C38" s="6" t="n">
        <v>-12585527</v>
      </c>
    </row>
    <row r="39">
      <c r="A39" s="4" t="inlineStr">
        <is>
          <t>Non-controlling interest</t>
        </is>
      </c>
      <c r="B39" s="6" t="n">
        <v>-1984169</v>
      </c>
      <c r="C39" s="6" t="n">
        <v>-1822378</v>
      </c>
    </row>
    <row r="40">
      <c r="A40" s="4" t="inlineStr">
        <is>
          <t>Total stockholders' deficit</t>
        </is>
      </c>
      <c r="B40" s="6" t="n">
        <v>-17603741</v>
      </c>
      <c r="C40" s="6" t="n">
        <v>-14407905</v>
      </c>
    </row>
    <row r="41">
      <c r="A41" s="4" t="inlineStr">
        <is>
          <t>Total liabilities and stockholders' deficit</t>
        </is>
      </c>
      <c r="B41" s="6" t="n">
        <v>843241</v>
      </c>
      <c r="C41" s="6" t="n">
        <v>1569113</v>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nvertible preferred stock, Series D, par value $.0001; 10,000,000 shares authorized; 40 and 40 issued and outstanding at December 31, 2022 and December 31, 2021, respectively</t>
        </is>
      </c>
      <c r="B44" s="4" t="inlineStr">
        <is>
          <t xml:space="preserve"> </t>
        </is>
      </c>
      <c r="C44" s="4" t="inlineStr">
        <is>
          <t xml:space="preserve"> </t>
        </is>
      </c>
    </row>
    <row r="45">
      <c r="A45" s="4" t="inlineStr">
        <is>
          <t>Total stockholders' deficit</t>
        </is>
      </c>
      <c r="B45" s="4" t="inlineStr">
        <is>
          <t xml:space="preserve"> </t>
        </is>
      </c>
      <c r="C45" s="4" t="inlineStr">
        <is>
          <t xml:space="preserve"> </t>
        </is>
      </c>
    </row>
    <row r="46">
      <c r="A46" s="4" t="inlineStr">
        <is>
          <t>Series D Preferred Stock [Member]</t>
        </is>
      </c>
      <c r="B46" s="4" t="inlineStr">
        <is>
          <t xml:space="preserve"> </t>
        </is>
      </c>
      <c r="C46" s="4" t="inlineStr">
        <is>
          <t xml:space="preserve"> </t>
        </is>
      </c>
    </row>
    <row r="47">
      <c r="A47" s="3" t="inlineStr">
        <is>
          <t>STOCKHOLDERS' DEFICIT:</t>
        </is>
      </c>
      <c r="B47" s="4" t="inlineStr">
        <is>
          <t xml:space="preserve"> </t>
        </is>
      </c>
      <c r="C47" s="4" t="inlineStr">
        <is>
          <t xml:space="preserve"> </t>
        </is>
      </c>
    </row>
    <row r="48">
      <c r="A48" s="4" t="inlineStr">
        <is>
          <t>Convertible preferred stock, Series D, par value $.0001; 10,000,000 shares authorized; 40 and 40 issued and outstanding at December 31, 2022 and December 31, 2021, respectively</t>
        </is>
      </c>
      <c r="B48" s="4" t="inlineStr">
        <is>
          <t xml:space="preserve"> </t>
        </is>
      </c>
      <c r="C48" s="4" t="inlineStr">
        <is>
          <t xml:space="preserve"> </t>
        </is>
      </c>
    </row>
    <row r="49">
      <c r="A49" s="4" t="inlineStr">
        <is>
          <t>Total stockholders' deficit</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Operating
Leases The
Company has several operating leases for an office in Fort Lauderdale, Florida and four retail store locations in Oregon under arrangements
classified as leases under ASC 842. Effective June
1, 2019, the Company leased the office space in Fort Lauderdale, Florida under a 2-year operating lease expiring May 31, 2021 at a rate
of $1,802 per month. On June 1, 2021 the lease was extended for another year and on June 1 in 2022 the lease was extended for an additional
year. The current monthly payment inclusive of sales tax and operating expenses is $2,079 with right of use liabilities of $0. The total
amount of rental payments due over the lease term is being charged to rent expense according to the straight-line method over the term
of the lease. The lease is now on a month-to-month basis. Effective
May 15, 2014, the Company leased a unit in Portland, Oregon under a 5-year operating lease expiring May 15, 2019. In May 2019, the lease
had been extended to May 15, 2024. The total amount of rental payments due over the lease term is being charged to rent expense according
to the straight-line method over the term of the lease. The current monthly payment is $2,950 with right of use liabilities of $45,884
as of December 31 ,
2022. Effective May
22, 2015, the Company leased a unit in Salem, Oregon under a 5-year operating lease expiring May 31, 2020. In May 2020, the lease had
been extended to May 31, 2025. The total amount of rental payments due over the lease term is being charged to rent expense according
to the straight-line method over the term of the lease. The lease was extended for an additional 5 years. The current monthly payment
is $5,140 with right of use liabilities of $137,138 as of , 2022. This lease is
in process of being terminated pursuant to agreement reached with landlord- see note below. Effective April
15, 2016, the Company leased a unit in Salem, Oregon under a 5-year operating lease expiring April 15, 2021. The total amount of rental
payments due over the lease term is being charged to rent expense according to the straight-line method over the term of the lease. The
current monthly payment is $0 with right of us liabilities of $0. This lease is in process of being terminated pursuant to agreement reached
with landlord- see note below. Effective April
15, 2016, the Company leased a unit in Salem, Oregon under a 5-year operating lease expiring April 15, 2021. The total amount of rental
payments due over the lease term is being charged to rent expense according to the straight-line method over the term of the lease. The
current monthly payment is $0 with right of us liabilities of $0. This lease is in process of being terminated pursuant to agreement reached
with landlord- see note below. As noted above, the one (1) lease that the Company
entered into on June 1, 2015 and the two (2) leases that the Company entered into effective April 15, 20 16 are in the process of being
terminated with $75,000.00 in currently escrowed funds from the sale of one of the Company’s stores to be transferred to the landlord
(subject to final closing of the store sale) in exchange for a satisfaction of the three leases prior to the end of April. The Company
utilizes the incremental borrowing rate in determining the present value of lease payments unless the implicit rate is readily determinable.
The Company used an estimated incremental borrowing rate of 9.32% to estimate the present value of the right of use liability. The Company has right-of-use assets of
$182,604 and operating lease liabilities of $193,182 as of December 31, 2022. Operating lease expense for the years ended December 31,
2022 and 2021 were $193,182 and $194,689, respectively. Due to the closure of 2 stores, the Company evaluated long-lived assets for impairment
whenever events or changes in circumstances indicate that the carrying amount of an asset may not be recoverable. Hence, the Company has
recorded $0 in impairment charges related to right-of-use assets during the year ended December 31, 2022. Schedule Of Future Minimum Rental Payments For Operating Leases
Maturity
of Lease Liabilities at December 31, 2022 Amount
2023 109,600
2024 76,617
2025 27,041
Later
years -
Total
lease payments 213,258
Less:
Imputed interest (2,006)
Present
value of lease liabilities $ 193,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INCOME TAXES On
December 22, 2017, the U.S. enacted the Tax Cuts and Jobs Act (the “Act”), which significantly changed U.S. tax law. The
Act lowered the Company’s U.S. statutory federal income tax rate from 35% to 21% effective January 1, 2018, while also imposing
a deemed repatriation tax on previously deferred foreign income. The
Act also created a new minimum tax on certain future foreign earnings. The impact of the Act increase the Company’s deferred tax
asset related to the Company’s net operating loss by approximately $3,427,125 and increase the Company’s valuation allowance
by approximately $3,427,125 resulting in no impact to the Company’s financials. We
record tax positions as liabilities in accordance with ASC 740 and adjust these liabilities when our judgement changes as a result of
the evaluation of new information not previously available. Because of the complexity of some of these uncertainties, the ultimate resolution
may result in a payment that is materially different from our current estimate of the recognized tax benefit liabilities. These differences
will be reflected as increases or decreases to income tax expense in the period in which new information is available. As of December
31, 2022, and 2021 we have not recorded any uncertain tax positions in our financial statements. The
effective US Federal Income Corporate Tax Rates for 2022 and 2021 are 21% and 21%, respectively. The
Company has net operating loss carry forwards of approximately $ 14,305,991 The
Company has a deferred tax asset as shown in the following: Schedule
of Deferred Tax Assets and Liabilities
Year Ending December 31, 2022 Year Ending December 31, 2021
Deferred Tax Asset 3,255,125 2,891,850
Valuation Allowance (3,255,125 ) (2,891,850 )
Net Deferred Tax Asset $ — $ — We
are subject to certain tax risks and treatments that could negatively impact our results of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Provision
for Income Taxes We
recorded a provision for income taxes in the amount of $ 876,017 782,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6- SUBSEQUENT EVENTS Events that occur after the balance sheet date but before the financial
statements were available to be issued must b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As previously reported in our Quarterly Report on
Form 10-Q for the quarter ended September 30, 2023, the Company entered into an agreement (the “ CVC Agreement CVC Notes Property Pursuant
to the CVC Agreement, CVC released its $500,000 mortgage lien on the Property, to enable the Company to sell the Property and utilize
the proceeds therefrom for the benefit of the Company and its shareholders, without having to repay CVC the $500,000 Note held by CVC. Additionally,
CVC agreed to advance certain sums against the sale of the Property (“ Advances On
February 28, 2023 we sold the Property for a price of $769,500, less commissions and customary closing costs. The net proceeds of the
sale were used to repay the advances and an additional short-term loan of $100,000 (plus interest due of $5,000). After such repayments,
the Company realized net proceeds of approximately $302,000. The land is reflected on the balance sheet as assets held for sale for the
year ended December 31, 2022 and 2021, at a value of $516,076. Additionally,
the Company has entered into an asset purchase agreement for the sale of its Salem Retail Cannabis Store (“ Store 2 The
Company intends to utilize the net proceeds of approximately $500,000 from both the sale of the Property and Store 2, for general working
capital including the resolution of its three non-performing store leases in South Oregon, the development of its planned Oregon Psilocybin
business and planned Florida hybrid Ketamine Clinic and Telehealth business, as well as for the enhancement of its Portland Kaya Shack
Retail Cannabis store to create a streamlined model designed to facilitate franchising efforts and development of its international projects. On
April 19, 2023, the Company negotiated a Lease Release agreement for a lease of space for MJAI Oregon 1, LLC. Under the terms of the
release the landlord agreed to release the Company from the lease and to settle all claims against the Company for a one-time payment
of $7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under the accrual basis of accounting. </t>
        </is>
      </c>
    </row>
    <row r="5">
      <c r="A5" s="4" t="inlineStr">
        <is>
          <t>Reclassifications</t>
        </is>
      </c>
      <c r="B5" s="4" t="inlineStr">
        <is>
          <t xml:space="preserve">Reclassifications Certain
prior period amounts have been reclassified to conform to the current period presentation. </t>
        </is>
      </c>
    </row>
    <row r="6">
      <c r="A6" s="4" t="inlineStr">
        <is>
          <t>Use of Estimates</t>
        </is>
      </c>
      <c r="B6" s="4" t="inlineStr">
        <is>
          <t xml:space="preserve">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t>
        </is>
      </c>
    </row>
    <row r="7">
      <c r="A7" s="4" t="inlineStr">
        <is>
          <t>Risks and Uncertainties</t>
        </is>
      </c>
      <c r="B7" s="4" t="inlineStr">
        <is>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other locations where product is expected to be sold (iii) general economic conditions
and (iv) the related volatility of prices pertaining to the cost of sales.</t>
        </is>
      </c>
    </row>
    <row r="8">
      <c r="A8" s="4" t="inlineStr">
        <is>
          <t>Fiscal Year</t>
        </is>
      </c>
      <c r="B8" s="4" t="inlineStr">
        <is>
          <t xml:space="preserve">Fiscal
Year The
Company’s fiscal year-end is December 31. </t>
        </is>
      </c>
    </row>
    <row r="9">
      <c r="A9" s="4" t="inlineStr">
        <is>
          <t>Principles of Consolidation</t>
        </is>
      </c>
      <c r="B9" s="4" t="inlineStr">
        <is>
          <t xml:space="preserve">Principles
of Consolidation The
accompanying consolidated financial statements include the accounts of Kaya Holdings, Inc. and all wholly and majority-owned subsidiaries.
All significant intercompany balances have been eliminated. Wholly owned subsidiaries:
· Alternative Fuels Americas,
Inc. (a Florida corporation)
· 34225 Kowitz Road, LLC
(an Oregon LLC)
Majority-owned
subsidiaries: Kaya
Brands International, Inc. (a Florida Corporation) Kaya
Shalvah (“Kaya Farms Israel”, an Israeli corporation) majority owned subsidiary of KBI) Kaya
Farms Greece, S.A. (a Greek Corporation) majority owned subsidiary of KBI)
· Marijuana Holdings Americas,
Inc. (a Florida corporation)
o MJAI Oregon 1 LLC
o MJAI Oregon 2 LLC (inactive)
o MJAI Oregon 3 LLC (inactive)
o MJAI Oregon 4 LLC (inactive)
o MJAI Oregon 5 LLC (inactive) </t>
        </is>
      </c>
    </row>
    <row r="10">
      <c r="A10" s="4" t="inlineStr">
        <is>
          <t>Non-Controlling Interest</t>
        </is>
      </c>
      <c r="B10" s="4" t="inlineStr">
        <is>
          <t xml:space="preserve">Non-Controlling
Interest The
company owned 55% of Marijuana Holdings Americas until September 30, 2019. Starting October 1, 2019, Kaya Holding, Inc. owns 65% of Marijuana
Holdings Americas, Inc. As of December 31, 2022, Kaya owns 65% of Marijuana Holdings Americas, Inc. The
company owned 85% of Kaya Brands International, Inc. until July 31, 2020. Starting August 1, 2020, Kaya Holding, Inc. owns 65% of Kaya
Brands International, Inc. The
Company owns 75% of Fifth Dimension Therapeutics, Inc. </t>
        </is>
      </c>
    </row>
    <row r="11">
      <c r="A11" s="4" t="inlineStr">
        <is>
          <t>Cash and Cash Equivalents</t>
        </is>
      </c>
      <c r="B11"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The Company had no cash equivalents. </t>
        </is>
      </c>
    </row>
    <row r="12">
      <c r="A12" s="4" t="inlineStr">
        <is>
          <t>nventory</t>
        </is>
      </c>
      <c r="B12" s="4" t="inlineStr">
        <is>
          <t xml:space="preserve">I nventory Inventory
consists of finished goods purchased, which are valued at the lower of cost or market value, with cost being determined on the first-in,
first-out method. The Company periodically reviews historical sales activity to determine potentially obsolete items and also
evaluates the impact of any anticipated changes in future demand. Total Value of Finished goods inventory as of December 31,
2022 is $11,990 and $51,484 as of December 31, 2021. Inventory allowance and impairment were $0 and $0 as of December 31, 2022 and December
31, 2021, respectively. </t>
        </is>
      </c>
    </row>
    <row r="13">
      <c r="A13" s="4" t="inlineStr">
        <is>
          <t>Property and Equipment</t>
        </is>
      </c>
      <c r="B13" s="4" t="inlineStr">
        <is>
          <t xml:space="preserve">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5-30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t>
        </is>
      </c>
    </row>
    <row r="14">
      <c r="A14" s="4" t="inlineStr">
        <is>
          <t>Long-lived assets</t>
        </is>
      </c>
      <c r="B14" s="4" t="inlineStr">
        <is>
          <t xml:space="preserve">Long-lived
assets The
Company reviews long-lived assets and certain identifiable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t>
        </is>
      </c>
    </row>
    <row r="15">
      <c r="A15" s="4" t="inlineStr">
        <is>
          <t>Accounting for the Impairment of Long-Lived Assets</t>
        </is>
      </c>
      <c r="B15" s="4" t="inlineStr">
        <is>
          <t xml:space="preserve">Accounting
for the Impairment of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
        </is>
      </c>
    </row>
    <row r="16">
      <c r="A16" s="4" t="inlineStr">
        <is>
          <t>Operating Leases</t>
        </is>
      </c>
      <c r="B16" s="4" t="inlineStr">
        <is>
          <t xml:space="preserve">Operating
Leases We
lease our retail stores under non-cancellable operating leases. Most store leases include tenant allowances from landlords, rent escalation
clauses and/or contingent rent provisions. We recognize rent expense on a straight-line basis over the lease term, excluding contingent
rent, and record the difference between the amount charged to expense and the rent paid as a deferred rent liability. </t>
        </is>
      </c>
    </row>
    <row r="17">
      <c r="A17" s="4" t="inlineStr">
        <is>
          <t>Deferred Rent and Tenant Allowances</t>
        </is>
      </c>
      <c r="B17" s="4" t="inlineStr">
        <is>
          <t xml:space="preserve">Deferred
Rent and Tenant Allowances Deferred
rent is recognized when a lease contains fixed rent escalations. We recognize the related rent expense on a straight-line basis starting
from the date of possession and record the difference between the recognized rental expense and cash rent payable as deferred rent. Deferred
rent also includes tenant allowances received from landlords in accordance with negotiated lease terms. The tenant allowances are
amortized as a reduction to rent expense on a straight-line basis over the term of the lease starting at the date of possession. </t>
        </is>
      </c>
    </row>
    <row r="18">
      <c r="A18" s="4" t="inlineStr">
        <is>
          <t>Earnings Per Share</t>
        </is>
      </c>
      <c r="B18" s="4" t="inlineStr">
        <is>
          <t xml:space="preserve">Earnings
Per Share In accordance with ASC 260, Earnings per Share, the
Company calculates basic earnings per share by dividing net income (loss) by the weighted average number of common shares outstanding
during the period. Diluted earnings per share are computed if the Company has net income; otherwise it would be anti-dilutive and would
result from the conversion of a convertible note. </t>
        </is>
      </c>
    </row>
    <row r="19">
      <c r="A19" s="4" t="inlineStr">
        <is>
          <t>Income Taxes</t>
        </is>
      </c>
      <c r="B19" s="4" t="inlineStr">
        <is>
          <t xml:space="preserve">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are subject to certain tax risks and treatments that could negatively impact our results of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issued a clarification
allowing the deduction of certain expenses, the scope of such items is interpreted very narrowly and the bulk of operating costs and
general administrative costs are not permitted to be deducted. While there are currently several pending cases before various administrative
and federal courts challenging these restrictions, there is no guarantee that these courts will issue an interpretation of Section 280E
favorable to cannabis businesses. </t>
        </is>
      </c>
    </row>
    <row r="20">
      <c r="A20" s="4" t="inlineStr">
        <is>
          <t>Provision for Income Taxes</t>
        </is>
      </c>
      <c r="B20" s="4" t="inlineStr">
        <is>
          <t xml:space="preserve">Provision
for Income Taxes We
recorded a provision for income taxes in the amount of $93,910 during the year ended December 31, 2022 compared to $782,107 during the
year ended December 31, 2021. Although we have net operating losses that we believe are available to us to offset this entire tax liability,
which arises under Section 280E of the Code because we are a cannabis company, as a conservative measure, we have accrued this liability. </t>
        </is>
      </c>
    </row>
    <row r="21">
      <c r="A21" s="4" t="inlineStr">
        <is>
          <t>Fair Value of Financial Instruments</t>
        </is>
      </c>
      <c r="B21"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Schedule of Fair Value Assets And Liabilities Measured On Recurring And Nonrecurring Basis
Fair
Value Measurements at December 31, 2022
Level
1 Level
2 Level
3
Assets
Cash $ 18,330 $ - $ -
Total
assets 18,330 - -
Liabilities
Convertible
debentures, net of discounts of $387,814 - - 7,419,338
Short
term debt, net of discounts of $-0- - - -
Derivative
liability - - 6,204,878
Total
liabilities - - 13,624,216
$ 18,330 $ - $ (13,624,216)
Fair
Value Measurements at December 31, 2021
Level
1 Level
2 Level
3
Assets
Cash $ 565,979 $ - $ -
Total
assets 565,979 - -
Liabilities
Convertible
debentures, net of discounts of $477,634 - - 6,959,518
Short
term debt, net of discounts of $-0- - - -
Derivative
liability - - 4.980.563
Total
liabilities - - 11,940,081
$ 565,979 $ - $ (11,940,081)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7. </t>
        </is>
      </c>
    </row>
    <row r="22">
      <c r="A22" s="4" t="inlineStr">
        <is>
          <t>Embedded Conversion Features</t>
        </is>
      </c>
      <c r="B22" s="4" t="inlineStr">
        <is>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is>
      </c>
    </row>
    <row r="23">
      <c r="A23" s="4" t="inlineStr">
        <is>
          <t>Derivative Financial Instruments</t>
        </is>
      </c>
      <c r="B23" s="4" t="inlineStr">
        <is>
          <t xml:space="preserve">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inomial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
July 2017, the FASB issued ASU 2017-11 Earnings Per Share (Topic 260); Distinguishing Liabilities from Equity (Topic 480); Derivative
and Hedging (Topic 815). Prior
to this Update, an equity-linked financial instrument with a down round feature that otherwise is not required to be classified as a
liability under the guidance in Topic 480 is evaluated under the guidance in Topic 815, Derivatives and Hedging, to determine whether
it meets the definition of a derivative. If it meets that definition, the instrument (or embedded feature) is evaluated to determine
whether it is indexed to an entity’s own stock as part of the analysis of whether it qualifies for a scope exception from derivative
accounting. Generally, for warrants and conversion options embedded in financial instruments that are deemed to have a debt host (assuming
the underlying shares are readily convertible to cash or the contract provides for net settlement such that the embedded conversion option
meets the definition of a derivative), the existence of a down round feature results in an instrument not being considered indexed to
an entity’s own stock. This results in a reporting entity being required to classify the freestanding financial instrument or the
bifurcated conversion option as a liability, which the entity must measure at fair value initially and at each subsequent reporting date. The
amendments in this Update revise the guidance for instruments with down round features in Subtopic 815-40, Derivatives and Hedging—Contracts
in Entity’s Own Equity, which is considered in determining whether an equity-linked financial instrument qualifies for a scope
exception from derivative accounting.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and embedded conversion options with down round features are no longer
bifurcated. For
entities that present EPS in accordance with Topic 260, and when the down round feature is included in an equity-classified freestanding
financial instrument, the value of the effect of the down round feature is treated as a dividend when it is triggered and as a numerator
adjustment in the basic EPS calculation. This reflects the occurrence of an economic transfer of value to the holder of the instrument,
while alleviating the complexity and income statement volatility associated with fair value measurement on an ongoing basis. Convertible
instruments are unaffected by the Topic 260 amendments in this Update. The
amendments in Part 1 of this Update are a cost savings relative to former accounting. This is because, assuming the required criteria
for equity classification in Subtopic 815-40 are met, an entity that issued such an instrument no longer measures the instrument at fair
value at each reporting period (in the case of warrants) or separately accounts for a bifurcated derivative (in the case of convertible
instruments) on the basis of the existence of a down round feature. For convertible instruments with embedded conversion options that
have down round features, applying specialized guidance such as the model for contingent beneficial conversion features rather than bifurcating
an embedded derivative also reduces cost and complexity. Under that specialized guidance, the issuer recognizes the intrinsic value of
the feature only when the feature becomes beneficial instead of bifurcating the conversion option and measuring it at fair value each
reporting period. The
amendments in Part II of this Update replace the indefinite deferral of certain guidance in Topic 480 with a scope exception. This has
the benefit of improving the readability of the Codification and reducing the complexity associated with navigating the guidance in Topic
480. The
Company adopted this new standard on January 1, 2019; however, the Company needs to continue the derivative liabilities due to variable
conversion price on some of the convertible instruments. As such, it did not have a material impact on the Company’s consolidated
financial statements. </t>
        </is>
      </c>
    </row>
    <row r="24">
      <c r="A24" s="4" t="inlineStr">
        <is>
          <t>Beneficial Conversion Feature</t>
        </is>
      </c>
      <c r="B24" s="4" t="inlineStr">
        <is>
          <t xml:space="preserve">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t>
        </is>
      </c>
    </row>
    <row r="25">
      <c r="A25" s="4" t="inlineStr">
        <is>
          <t>Debt Issue Costs and Debt Discount</t>
        </is>
      </c>
      <c r="B25" s="4" t="inlineStr">
        <is>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t>
        </is>
      </c>
    </row>
    <row r="26">
      <c r="A26" s="4" t="inlineStr">
        <is>
          <t>Original Issue Discount</t>
        </is>
      </c>
      <c r="B26" s="4" t="inlineStr">
        <is>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t>
        </is>
      </c>
    </row>
    <row r="27">
      <c r="A27" s="4" t="inlineStr">
        <is>
          <t>Extinguishments of Liabilities</t>
        </is>
      </c>
      <c r="B27" s="4" t="inlineStr">
        <is>
          <t xml:space="preserve">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t>
        </is>
      </c>
    </row>
    <row r="28">
      <c r="A28" s="4" t="inlineStr">
        <is>
          <t>Stock-Based Compensation - Employees</t>
        </is>
      </c>
      <c r="B28" s="4" t="inlineStr">
        <is>
          <t xml:space="preserve">Stock-Based
Compensation - Employees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Model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t>
        </is>
      </c>
    </row>
    <row r="29">
      <c r="A29" s="4" t="inlineStr">
        <is>
          <t>Stock-Based Compensation – Non-Employee</t>
        </is>
      </c>
      <c r="B29" s="4" t="inlineStr">
        <is>
          <t xml:space="preserve">Stock-Based
Compensation – Non-Employee Equity
Instruments Issued to Parties Other Than Employees for Acquiring Goods or Services In
June 2018, the FASB issued ASU No. 2018-07, Compensation – Stock Compensation: Improvement to Nonemployee Share-Based Payment Accounting
(Topic 718). The ASU supersedes ASC 505-50, Equity-Based Payment to Non-Employment and expends the scope of the Topic 718 to include
stock-based payments granted to non-employees. Under the new guidance, the measurement date and performance and vesting conditions for
stock-based payments to non-employees are aligned with those of employees, most notably aligning the award measurement date with the
grant date of an award. The new guidance is required to be adopted using the modified retrospective transition approach. The Company
adopted the new guidance effective January 1, 2019, with an immaterial impact on its financial statements and related disclosures. The
fair value of share options and similar instruments is estimated on the date of grant using a Binomial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
        </is>
      </c>
    </row>
    <row r="30">
      <c r="A30" s="4" t="inlineStr">
        <is>
          <t>Revenue Recognition</t>
        </is>
      </c>
      <c r="B30" s="4" t="inlineStr">
        <is>
          <t xml:space="preserve">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ing the contract with a customer; (2) identify the performance obligations in the contract; (3) determine the transaction price;
(4) allocate the transaction price to each performance obligation in the contract; and (5) recognize revenue when each performance obligation
is satisfied. To
confirm, all of our OLCC licensed cannabis retail sales operations are conducted and operated on a “cash and carry” basis-
product(s) from our inventory accounts are sold to the customer(s) and the customer settles the account at time of receipt of product
via cash payment at our retail store; the transaction is recorded at the time of sale in our point of sale software system. Revenue is
only reported after product has been delivered to the customer and the customer has paid for the product with cash. To
date the only other revenue we have received is for ATM transactions and revenue from this activity is only reported after we receive
payment via check from the ATM service provider company. </t>
        </is>
      </c>
    </row>
    <row r="31">
      <c r="A31" s="4" t="inlineStr">
        <is>
          <t>Cost of Sales</t>
        </is>
      </c>
      <c r="B31" s="4" t="inlineStr">
        <is>
          <t xml:space="preserve">Cost
of Sales Cost
of sales represents costs directly related to the purchase of goods and third party testing of the Company’s products. </t>
        </is>
      </c>
    </row>
    <row r="32">
      <c r="A32" s="4" t="inlineStr">
        <is>
          <t>Related Parties</t>
        </is>
      </c>
      <c r="B32"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33">
      <c r="A33" s="4" t="inlineStr">
        <is>
          <t>Contingencies</t>
        </is>
      </c>
      <c r="B33" s="4" t="inlineStr">
        <is>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is>
      </c>
    </row>
    <row r="34">
      <c r="A34" s="4" t="inlineStr">
        <is>
          <t>Uncertain Tax Positions</t>
        </is>
      </c>
      <c r="B34" s="4" t="inlineStr">
        <is>
          <t xml:space="preserve">Uncertain
Tax Positions The
Company did not take any uncertain tax positions and had no adjustments to its income tax liabilities or benefits pursuant to the provisions
of Section 740-10-25 for the reporting period ended December 31, 2022. </t>
        </is>
      </c>
    </row>
    <row r="35">
      <c r="A35" s="4" t="inlineStr">
        <is>
          <t>Subsequent Events</t>
        </is>
      </c>
      <c r="B35" s="4" t="inlineStr">
        <is>
          <t xml:space="preserve">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t>
        </is>
      </c>
    </row>
    <row r="36">
      <c r="A36" s="4" t="inlineStr">
        <is>
          <t>Recently Issued Accounting Pronouncements</t>
        </is>
      </c>
      <c r="B36" s="4" t="inlineStr">
        <is>
          <t xml:space="preserve">Recently
Issued Accounting Pronouncements From
time to time, new accounting pronouncements are issued by the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In
August 2020, the FASB issued ASU 2020-06, “Debt – Debt with Conversion and Other Options (Subtopic 470-20) and Derivatives
and Hedging – Contracts in Entity’s Own Equity (Subtopic 815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Assets And Liabilities Measured On Recurring And Nonrecurring Basis</t>
        </is>
      </c>
      <c r="B4" s="4" t="inlineStr">
        <is>
          <t xml:space="preserve">Schedule of Fair Value Assets And Liabilities Measured On Recurring And Nonrecurring Basis
Fair
Value Measurements at December 31, 2022
Level
1 Level
2 Level
3
Assets
Cash $ 18,330 $ - $ -
Total
assets 18,330 - -
Liabilities
Convertible
debentures, net of discounts of $387,814 - - 7,419,338
Short
term debt, net of discounts of $-0- - - -
Derivative
liability - - 6,204,878
Total
liabilities - - 13,624,216
$ 18,330 $ - $ (13,624,216)
Fair
Value Measurements at December 31, 2021
Level
1 Level
2 Level
3
Assets
Cash $ 565,979 $ - $ -
Total
assets 565,979 - -
Liabilities
Convertible
debentures, net of discounts of $477,634 - - 6,959,518
Short
term debt, net of discounts of $-0- - - -
Derivative
liability - - 4.980.563
Total
liabilities - - 11,940,081
$ 565,979 $ - $ (11,940,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December
31, 2022 December
31, 2021
(Audited) (Audited)
ATM Machine $ 5,600 $ 5,600
Computer 30,713 30,713
Furniture &amp; Fixtures 42,965 42,965
HVAC 44,430 44,430
Land 533,778 533,778
Leasehold Improvements 147,636 147,636
Machinery and Equipment 69,312 69,312
Sign 12,758 12,758
Vehicle 24,000 51,872
Total 911,192 939,064
Less: Accumulated Depreciation (358,396 ) (364,331 )
Property, Plant and Equipment
- net $ 552,796 $ 574,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 Schedule of other assets noncurrent
December
31, 2022 (Audited) December
31, 2021 (Audited)
Other Receivable $ 10,668 $ —
Rent Deposits 11,016 11,016
Security Deposits 5,491 71,143
Non-Current Assets $ 27,175 $ 82,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 xml:space="preserve"> Schedule of Convertible Debt
Convertible
Debt Summary
Debt
Type Debt
Classification Interest
Rate Due
Date Ending
CT
LT
12/31/2022 12/31/2021
A Convertible X
10.0% 1-Jan-17 25,000
$ 25,000
B Convertible X
8.0 1-Jan-25 82,391
82,391
C Convertible X
8.0 1-Jan-25 41,195
41,195
D Convertible X
8.0 1-Jan-25 262,156
262,156
O Convertible X
8.0 1-Jan-25 136,902
136,902
P Convertible X
8.0 1-Jan-25 66,173
66,173
Q Convertible X
8.0 1-Jan-25 65,274
65,274
S Convertible X
8.0 1-Jan-25 63,205
63,205
T Convertible X
8.0 1-Jan-25 313,634
313,634
CC Convertible X
10.0% 1-Jan-24 100,000
100,000
KK Convertible X
8.0 1-Jan-25 188,000
188,000
LL Convertible X
8.0 1-Jan-25 749,697
749,697
MM Convertible X
8.0 1-Jan-25 124,690
124,690
NN Convertible X
8.0 1-Jan-25 622,588
622,588
OO Convertible X
8.0 1-Jan-25 620,908
620,908
PP Convertible X
8.0 1-Jan-25 611,428
611,428
QQ Convertible X
8.0 1-Jan-25 180,909
180,909
RR Convertible X
8.0 1-Jan-25 586,804
586,804
SS Convertible X
8.0 1-Jan-25 174,374
174,374
TT Convertible X
8.0 1-Jan-25 345,633
345,633
UU Convertible X
8.0 1-Jan-25 171,304
171,304
VV Convertible X
8.0 1-Jan-25 121,727
121,727
XX Convertible X
8.0 1-Jan-25 112,734
112,734
YY Convertible X
8.0 1-Jan-25 173,039
173,039
ZZ Convertible X
8.0 1-Jan-25 166,603
166,603
AAA Convertible X
8.0 1-Jan-25 104,641
104,641
BBB Convertible X
8.0 1-Jan-25 87,066
87,066
DDD Convertible X
8.0 1-Jan-25 75,262
75,262
EEE Convertible X
8.0 1-Jan-25 160,619
160,619
GGG Convertible X
8.0 1-Jan-25 79,422
79,422
JJJ Convertible X
8.0 1-Jan-25 52,455
52,455
LLL Convertible X
8.0 1-Jan-25 77,992
77,992
MMM Convertible X
8.0 1-Jan-25 51,348
51,348
PPP Convertible X
8.0 1-Jan-25 95,979
95,979
SSS Convertible X
8.0 1-Jan-25 75,000
75,000
TTT Convertible X
8.0 1-Jan-25 80,000
80,000
VVV Convertible X
8.0 1-Jan-25 75,000
75,000
WWW Convertible X
8.0 1-Jan-25 60,000
60,000
XXX Convertible X
8.0 1-Jan-25 100,000
100,000
YYY Convertible X
8.0 1-Jan-25 50,000
50,000
ZZZ Convertible X
8.0 1-Jan-25 40,000
40,000
AAAA Convertible X
8.0 1-Jan-25 66,000
66,000
BBBB Convertible X
12.0 1-Mar-23 150,000
-
CCCC Convertible X
10.0 1-Mar-23 120,000
-
DDDD Convertible X
10.0 31-Dec-24 100,000
-
Total
Convertible Debt 7,807,152
7,437,152
Less:
Discount (387,814) (477,634)
Convertible
Debt, Net of Discounts $ 7,419,338
$ 6,959,518
Convertible
Debt, Net of Discounts, Current $ 240,293
$ 25,000
Convertible
Debt, Net of Discounts, Long-term $ 7,179,045
$ 6,934,5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N-CONVERTIBLE DEBT (Tables)</t>
        </is>
      </c>
      <c r="B1" s="2" t="inlineStr">
        <is>
          <t>12 Months Ended</t>
        </is>
      </c>
    </row>
    <row r="2">
      <c r="B2" s="2" t="inlineStr">
        <is>
          <t>Dec. 31, 2022</t>
        </is>
      </c>
    </row>
    <row r="3">
      <c r="A3" s="3" t="inlineStr">
        <is>
          <t>Non-convertible Debt</t>
        </is>
      </c>
      <c r="B3" s="4" t="inlineStr">
        <is>
          <t xml:space="preserve"> </t>
        </is>
      </c>
    </row>
    <row r="4">
      <c r="A4" s="4" t="inlineStr">
        <is>
          <t>Schedule of Nonconvertible Debt</t>
        </is>
      </c>
      <c r="B4" s="4" t="inlineStr">
        <is>
          <t xml:space="preserve"> Schedule of Nonconvertible Debt
December 31, 2022 December 31, 2021
Note 5 $ 9,312 $ 9,312
Total Non-Convertible Debt $ 9,312 $ 9,312 </t>
        </is>
      </c>
    </row>
    <row r="5">
      <c r="A5" s="4" t="inlineStr">
        <is>
          <t>Schedule Of Related Party Transactions</t>
        </is>
      </c>
      <c r="B5" s="4" t="inlineStr">
        <is>
          <t xml:space="preserve"> Schedule Of Related Party Transactions
B-Related
Party
Loan
payable - Stockholder, 0%, Due December 31, 2025 (1) $ 250,000 $ 250,000
$ 250,000 $ 250,000
(1) The
$250,000 non-convertible note was issued as part of a Debt Modification Agreement dated January 2, 2014. On January 1, 2019, the
holder of the note extended the due date until December 31, 2021. The interest rate of the non-convertible note is 0%. The
Company used the stated rate of 9% as imputed interest rate, which was $22,500 and $22,500 for the year ended December 31, 2022 and
year ended December 31, 2021, respectively. As of December 31, 2022, the balance of the debt was $250,000. On December
31, 2021, the Company entered into an agreement to further extend the debt until December 31, 2025, with no additional interest for
the extension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Liabilities</t>
        </is>
      </c>
      <c r="B3" s="4" t="inlineStr">
        <is>
          <t xml:space="preserve"> </t>
        </is>
      </c>
    </row>
    <row r="4">
      <c r="A4" s="4" t="inlineStr">
        <is>
          <t>Schedule Of Derivative Liabilities At Fair Value</t>
        </is>
      </c>
      <c r="B4" s="4" t="inlineStr">
        <is>
          <t xml:space="preserve"> Schedule Of Derivative Liabilities At Fair Value
Balance as of December 31, 2021 $ 4,980,563
Initial 213,579
Change in Derivative Values 1,010,736
Conversion of debt-reclass to APIC —
Balance as of December 31, 2022 $ 6,204,8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2</t>
        </is>
      </c>
      <c r="C1" s="2" t="inlineStr">
        <is>
          <t>Dec. 31, 2021</t>
        </is>
      </c>
    </row>
    <row r="2">
      <c r="A2" s="4" t="inlineStr">
        <is>
          <t>Property, Plant, and Equipment, Owned, Accumulated Depreciation</t>
        </is>
      </c>
      <c r="B2" s="5" t="n">
        <v>358396</v>
      </c>
      <c r="C2" s="5" t="n">
        <v>364331</v>
      </c>
    </row>
    <row r="3">
      <c r="A3" s="4" t="inlineStr">
        <is>
          <t>Net Debt Discount</t>
        </is>
      </c>
      <c r="B3" s="6" t="n">
        <v>0</v>
      </c>
      <c r="C3" s="6" t="n">
        <v>54707</v>
      </c>
    </row>
    <row r="4">
      <c r="A4" s="4" t="inlineStr">
        <is>
          <t>Convertible Notes Payable Net Discount</t>
        </is>
      </c>
      <c r="B4" s="5" t="n">
        <v>333107</v>
      </c>
      <c r="C4" s="5" t="n">
        <v>477634</v>
      </c>
    </row>
    <row r="5">
      <c r="A5" s="4" t="inlineStr">
        <is>
          <t>Common Stock, Par or Stated Value Per Share</t>
        </is>
      </c>
      <c r="B5" s="7" t="n">
        <v>0.001</v>
      </c>
      <c r="C5" s="7" t="n">
        <v>0.001</v>
      </c>
    </row>
    <row r="6">
      <c r="A6" s="4" t="inlineStr">
        <is>
          <t>Common Stock, Shares Authorized</t>
        </is>
      </c>
      <c r="B6" s="6" t="n">
        <v>500000000</v>
      </c>
      <c r="C6" s="6" t="n">
        <v>500000000</v>
      </c>
    </row>
    <row r="7">
      <c r="A7" s="4" t="inlineStr">
        <is>
          <t>Common Stock, Shares, Issued</t>
        </is>
      </c>
      <c r="B7" s="6" t="n">
        <v>22172835</v>
      </c>
      <c r="C7" s="6" t="n">
        <v>14722835</v>
      </c>
    </row>
    <row r="8">
      <c r="A8" s="4" t="inlineStr">
        <is>
          <t>Common Stock, Shares, Outstanding</t>
        </is>
      </c>
      <c r="B8" s="6" t="n">
        <v>22172835</v>
      </c>
      <c r="C8" s="6" t="n">
        <v>14722835</v>
      </c>
    </row>
    <row r="9">
      <c r="A9" s="4" t="inlineStr">
        <is>
          <t>Series C Preferred Stock [Member]</t>
        </is>
      </c>
      <c r="B9" s="4" t="inlineStr">
        <is>
          <t xml:space="preserve"> </t>
        </is>
      </c>
      <c r="C9" s="4" t="inlineStr">
        <is>
          <t xml:space="preserve"> </t>
        </is>
      </c>
    </row>
    <row r="10">
      <c r="A10" s="4" t="inlineStr">
        <is>
          <t>Preferred Stock, Par or Stated Value Per Share</t>
        </is>
      </c>
      <c r="B10" s="5" t="n">
        <v>1</v>
      </c>
      <c r="C10" s="5" t="n">
        <v>1</v>
      </c>
    </row>
    <row r="11">
      <c r="A11" s="4" t="inlineStr">
        <is>
          <t>Preferred Stock, Shares Authorized</t>
        </is>
      </c>
      <c r="B11" s="6" t="n">
        <v>10000000</v>
      </c>
      <c r="C11" s="6" t="n">
        <v>10000000</v>
      </c>
    </row>
    <row r="12">
      <c r="A12" s="4" t="inlineStr">
        <is>
          <t>Preferred Stock, Shares Issued</t>
        </is>
      </c>
      <c r="B12" s="6" t="n">
        <v>0</v>
      </c>
      <c r="C12" s="6" t="n">
        <v>100000</v>
      </c>
    </row>
    <row r="13">
      <c r="A13" s="4" t="inlineStr">
        <is>
          <t>Preferred Stock, Shares Outstanding</t>
        </is>
      </c>
      <c r="B13" s="6" t="n">
        <v>0</v>
      </c>
      <c r="C13" s="6" t="n">
        <v>100000</v>
      </c>
    </row>
    <row r="14">
      <c r="A14" s="4" t="inlineStr">
        <is>
          <t>Series D Preferred Stock [Member]</t>
        </is>
      </c>
      <c r="B14" s="4" t="inlineStr">
        <is>
          <t xml:space="preserve"> </t>
        </is>
      </c>
      <c r="C14" s="4" t="inlineStr">
        <is>
          <t xml:space="preserve"> </t>
        </is>
      </c>
    </row>
    <row r="15">
      <c r="A15" s="4" t="inlineStr">
        <is>
          <t>Preferred Stock, Par or Stated Value Per Share</t>
        </is>
      </c>
      <c r="B15" s="5" t="n">
        <v>1</v>
      </c>
      <c r="C15" s="5" t="n">
        <v>1</v>
      </c>
    </row>
    <row r="16">
      <c r="A16" s="4" t="inlineStr">
        <is>
          <t>Preferred Stock, Shares Authorized</t>
        </is>
      </c>
      <c r="B16" s="6" t="n">
        <v>10000000</v>
      </c>
      <c r="C16" s="6" t="n">
        <v>10000000</v>
      </c>
    </row>
    <row r="17">
      <c r="A17" s="4" t="inlineStr">
        <is>
          <t>Preferred Stock, Shares Issued</t>
        </is>
      </c>
      <c r="B17" s="6" t="n">
        <v>40</v>
      </c>
      <c r="C17" s="6" t="n">
        <v>40</v>
      </c>
    </row>
    <row r="18">
      <c r="A18" s="4" t="inlineStr">
        <is>
          <t>Preferred Stock, Shares Outstanding</t>
        </is>
      </c>
      <c r="B18" s="6" t="n">
        <v>40</v>
      </c>
      <c r="C18" s="6" t="n">
        <v>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s</t>
        </is>
      </c>
      <c r="B4" s="4" t="inlineStr">
        <is>
          <t xml:space="preserve"> Schedule
Of Warrants
Warrants
Issued Weighted
Average Exercise Price Weighted
Average Contract Terms Years
Balance
as of December 31, 2021 332,825
0.4744455 1.09
Granted - - -
Exercised - - -
Expired (16,667) - -
Balance
as of December 31, 2022 316,158
0.4744455 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 Schedule Of Future Minimum Rental Payments For Operating Leases
Maturity
of Lease Liabilities at December 31, 2022 Amount
2023 109,600
2024 76,617
2025 27,041
Later
years -
Total
lease payments 213,258
Less:
Imputed interest (2,006)
Present
value of lease liabilities $ 193,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 Schedule
of Deferred Tax Assets and Liabilities
Year Ending December 31, 2022 Year Ending December 31, 2021
Deferred Tax Asset 3,255,125 2,891,850
Valuation Allowance (3,255,125 ) (2,891,850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rivative liability</t>
        </is>
      </c>
      <c r="B3" s="5" t="n">
        <v>6204878</v>
      </c>
      <c r="C3" s="5" t="n">
        <v>4980563</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ash</t>
        </is>
      </c>
      <c r="B6" s="6" t="n">
        <v>18330</v>
      </c>
      <c r="C6" s="6" t="n">
        <v>565979</v>
      </c>
    </row>
    <row r="7">
      <c r="A7" s="4" t="inlineStr">
        <is>
          <t>Total asset</t>
        </is>
      </c>
      <c r="B7" s="6" t="n">
        <v>18330</v>
      </c>
      <c r="C7" s="6" t="n">
        <v>565979</v>
      </c>
    </row>
    <row r="8">
      <c r="A8" s="4" t="inlineStr">
        <is>
          <t>Fair value of asset and liabilities</t>
        </is>
      </c>
      <c r="B8" s="6" t="n">
        <v>18330</v>
      </c>
      <c r="C8" s="6" t="n">
        <v>565979</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ash</t>
        </is>
      </c>
      <c r="B11" s="4" t="inlineStr">
        <is>
          <t xml:space="preserve"> </t>
        </is>
      </c>
      <c r="C11" s="4" t="inlineStr">
        <is>
          <t xml:space="preserve"> </t>
        </is>
      </c>
    </row>
    <row r="12">
      <c r="A12" s="4" t="inlineStr">
        <is>
          <t>Total asset</t>
        </is>
      </c>
      <c r="B12" s="4" t="inlineStr">
        <is>
          <t xml:space="preserve"> </t>
        </is>
      </c>
      <c r="C12" s="4" t="inlineStr">
        <is>
          <t xml:space="preserve"> </t>
        </is>
      </c>
    </row>
    <row r="13">
      <c r="A13" s="4" t="inlineStr">
        <is>
          <t>Fair value of asset and liabilities</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Cash</t>
        </is>
      </c>
      <c r="B16" s="4" t="inlineStr">
        <is>
          <t xml:space="preserve"> </t>
        </is>
      </c>
      <c r="C16" s="4" t="inlineStr">
        <is>
          <t xml:space="preserve"> </t>
        </is>
      </c>
    </row>
    <row r="17">
      <c r="A17" s="4" t="inlineStr">
        <is>
          <t>Total asset</t>
        </is>
      </c>
      <c r="B17" s="4" t="inlineStr">
        <is>
          <t xml:space="preserve"> </t>
        </is>
      </c>
      <c r="C17" s="4" t="inlineStr">
        <is>
          <t xml:space="preserve"> </t>
        </is>
      </c>
    </row>
    <row r="18">
      <c r="A18" s="4" t="inlineStr">
        <is>
          <t>Convertible debentures</t>
        </is>
      </c>
      <c r="B18" s="6" t="n">
        <v>7419338</v>
      </c>
      <c r="C18" s="6" t="n">
        <v>6959518</v>
      </c>
    </row>
    <row r="19">
      <c r="A19" s="4" t="inlineStr">
        <is>
          <t>Short term debt, net of discounts</t>
        </is>
      </c>
      <c r="B19" s="4" t="inlineStr">
        <is>
          <t xml:space="preserve"> </t>
        </is>
      </c>
      <c r="C19" s="4" t="inlineStr">
        <is>
          <t xml:space="preserve"> </t>
        </is>
      </c>
    </row>
    <row r="20">
      <c r="A20" s="4" t="inlineStr">
        <is>
          <t>Derivative liability</t>
        </is>
      </c>
      <c r="B20" s="6" t="n">
        <v>6204878</v>
      </c>
      <c r="C20" s="6" t="n">
        <v>4980563</v>
      </c>
    </row>
    <row r="21">
      <c r="A21" s="4" t="inlineStr">
        <is>
          <t>Total liabilities</t>
        </is>
      </c>
      <c r="B21" s="6" t="n">
        <v>13624216</v>
      </c>
      <c r="C21" s="6" t="n">
        <v>11940081</v>
      </c>
    </row>
    <row r="22">
      <c r="A22" s="4" t="inlineStr">
        <is>
          <t>Fair value of asset and liabilities</t>
        </is>
      </c>
      <c r="B22" s="5" t="n">
        <v>-13624216</v>
      </c>
      <c r="C22" s="5" t="n">
        <v>-11940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ATM Machine</t>
        </is>
      </c>
      <c r="B3" s="5" t="n">
        <v>5600</v>
      </c>
      <c r="C3" s="5" t="n">
        <v>5600</v>
      </c>
    </row>
    <row r="4">
      <c r="A4" s="4" t="inlineStr">
        <is>
          <t>Computer</t>
        </is>
      </c>
      <c r="B4" s="6" t="n">
        <v>30713</v>
      </c>
      <c r="C4" s="6" t="n">
        <v>30713</v>
      </c>
    </row>
    <row r="5">
      <c r="A5" s="4" t="inlineStr">
        <is>
          <t>Furniture &amp; Fixtures</t>
        </is>
      </c>
      <c r="B5" s="6" t="n">
        <v>42965</v>
      </c>
      <c r="C5" s="6" t="n">
        <v>42965</v>
      </c>
    </row>
    <row r="6">
      <c r="A6" s="4" t="inlineStr">
        <is>
          <t>HVAC</t>
        </is>
      </c>
      <c r="B6" s="6" t="n">
        <v>44430</v>
      </c>
      <c r="C6" s="6" t="n">
        <v>44430</v>
      </c>
    </row>
    <row r="7">
      <c r="A7" s="4" t="inlineStr">
        <is>
          <t>Land</t>
        </is>
      </c>
      <c r="B7" s="6" t="n">
        <v>533778</v>
      </c>
      <c r="C7" s="6" t="n">
        <v>533778</v>
      </c>
    </row>
    <row r="8">
      <c r="A8" s="4" t="inlineStr">
        <is>
          <t>Leasehold Improvements</t>
        </is>
      </c>
      <c r="B8" s="6" t="n">
        <v>147636</v>
      </c>
      <c r="C8" s="6" t="n">
        <v>147636</v>
      </c>
    </row>
    <row r="9">
      <c r="A9" s="4" t="inlineStr">
        <is>
          <t>Machinery and Equipment</t>
        </is>
      </c>
      <c r="B9" s="6" t="n">
        <v>69312</v>
      </c>
      <c r="C9" s="6" t="n">
        <v>69312</v>
      </c>
    </row>
    <row r="10">
      <c r="A10" s="4" t="inlineStr">
        <is>
          <t>Sign</t>
        </is>
      </c>
      <c r="B10" s="6" t="n">
        <v>12758</v>
      </c>
      <c r="C10" s="6" t="n">
        <v>12758</v>
      </c>
    </row>
    <row r="11">
      <c r="A11" s="4" t="inlineStr">
        <is>
          <t>Vehicle</t>
        </is>
      </c>
      <c r="B11" s="6" t="n">
        <v>24000</v>
      </c>
      <c r="C11" s="6" t="n">
        <v>51872</v>
      </c>
    </row>
    <row r="12">
      <c r="A12" s="4" t="inlineStr">
        <is>
          <t>Total</t>
        </is>
      </c>
      <c r="B12" s="6" t="n">
        <v>911192</v>
      </c>
      <c r="C12" s="6" t="n">
        <v>939064</v>
      </c>
    </row>
    <row r="13">
      <c r="A13" s="4" t="inlineStr">
        <is>
          <t>Less: Accumulated Depreciation</t>
        </is>
      </c>
      <c r="B13" s="6" t="n">
        <v>-358396</v>
      </c>
      <c r="C13" s="6" t="n">
        <v>-364331</v>
      </c>
    </row>
    <row r="14">
      <c r="A14" s="4" t="inlineStr">
        <is>
          <t>Property, Plant and Equipment - net</t>
        </is>
      </c>
      <c r="B14" s="5" t="n">
        <v>552796</v>
      </c>
      <c r="C14" s="5" t="n">
        <v>5747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PLANT AND EQUIPMENT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937</v>
      </c>
      <c r="C4" s="5" t="n">
        <v>119039</v>
      </c>
      <c r="D4" s="4" t="inlineStr">
        <is>
          <t xml:space="preserve"> </t>
        </is>
      </c>
    </row>
    <row r="5">
      <c r="A5" s="4" t="inlineStr">
        <is>
          <t>Loss of disposal of fixed asset</t>
        </is>
      </c>
      <c r="B5" s="4" t="inlineStr">
        <is>
          <t xml:space="preserve"> </t>
        </is>
      </c>
      <c r="C5" s="4" t="inlineStr">
        <is>
          <t xml:space="preserve"> </t>
        </is>
      </c>
      <c r="D5" s="5" t="n">
        <v>173658</v>
      </c>
    </row>
    <row r="6">
      <c r="A6" s="4" t="inlineStr">
        <is>
          <t>Reduced vehicle amount</t>
        </is>
      </c>
      <c r="B6" s="6" t="n">
        <v>13936</v>
      </c>
      <c r="C6" s="4" t="inlineStr">
        <is>
          <t xml:space="preserve"> </t>
        </is>
      </c>
      <c r="D6" s="4" t="inlineStr">
        <is>
          <t xml:space="preserve"> </t>
        </is>
      </c>
    </row>
    <row r="7">
      <c r="A7" s="4" t="inlineStr">
        <is>
          <t>Gain on disposal of assets</t>
        </is>
      </c>
      <c r="B7" s="5" t="n">
        <v>1717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N-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Receivable</t>
        </is>
      </c>
      <c r="B3" s="5" t="n">
        <v>10668</v>
      </c>
      <c r="C3" s="4" t="inlineStr">
        <is>
          <t xml:space="preserve"> </t>
        </is>
      </c>
    </row>
    <row r="4">
      <c r="A4" s="4" t="inlineStr">
        <is>
          <t>Rent Deposits</t>
        </is>
      </c>
      <c r="B4" s="6" t="n">
        <v>11016</v>
      </c>
      <c r="C4" s="6" t="n">
        <v>11016</v>
      </c>
    </row>
    <row r="5">
      <c r="A5" s="4" t="inlineStr">
        <is>
          <t>Security Deposits</t>
        </is>
      </c>
      <c r="B5" s="6" t="n">
        <v>5491</v>
      </c>
      <c r="C5" s="6" t="n">
        <v>71143</v>
      </c>
    </row>
    <row r="6">
      <c r="A6" s="4" t="inlineStr">
        <is>
          <t>Non-Current Assets</t>
        </is>
      </c>
      <c r="B6" s="5" t="n">
        <v>27175</v>
      </c>
      <c r="C6" s="5" t="n">
        <v>82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VERTIBLE DEBT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 lConvertible Debt</t>
        </is>
      </c>
      <c r="B4" s="5" t="n">
        <v>7807152</v>
      </c>
      <c r="C4" s="5" t="n">
        <v>7437152</v>
      </c>
    </row>
    <row r="5">
      <c r="A5" s="4" t="inlineStr">
        <is>
          <t>Convertible Notes Payable Long Term Net Of Discounts</t>
        </is>
      </c>
      <c r="B5" s="6" t="n">
        <v>-387814</v>
      </c>
      <c r="C5" s="6" t="n">
        <v>-477634</v>
      </c>
    </row>
    <row r="6">
      <c r="A6" s="4" t="inlineStr">
        <is>
          <t>Convertible Notes Payable Net Of Discount</t>
        </is>
      </c>
      <c r="B6" s="6" t="n">
        <v>7419338</v>
      </c>
      <c r="C6" s="6" t="n">
        <v>6959518</v>
      </c>
    </row>
    <row r="7">
      <c r="A7" s="4" t="inlineStr">
        <is>
          <t>[custom:ConvertibleDebtNetOfDiscountsCurrent-0]</t>
        </is>
      </c>
      <c r="B7" s="6" t="n">
        <v>240293</v>
      </c>
      <c r="C7" s="6" t="n">
        <v>25000</v>
      </c>
    </row>
    <row r="8">
      <c r="A8" s="4" t="inlineStr">
        <is>
          <t>Convertible Debt</t>
        </is>
      </c>
      <c r="B8" s="5" t="n">
        <v>7179045</v>
      </c>
      <c r="C8" s="6" t="n">
        <v>6934518</v>
      </c>
    </row>
    <row r="9">
      <c r="A9" s="4" t="inlineStr">
        <is>
          <t>Convertible Debt A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nterest Rate During Period</t>
        </is>
      </c>
      <c r="B11" s="9" t="n">
        <v>0.1</v>
      </c>
      <c r="C11" s="4" t="inlineStr">
        <is>
          <t xml:space="preserve"> </t>
        </is>
      </c>
    </row>
    <row r="12">
      <c r="A12" s="4" t="inlineStr">
        <is>
          <t>Convertible Debt, Current</t>
        </is>
      </c>
      <c r="B12" s="5" t="n">
        <v>25000</v>
      </c>
      <c r="C12" s="6" t="n">
        <v>25000</v>
      </c>
    </row>
    <row r="13">
      <c r="A13" s="4" t="inlineStr">
        <is>
          <t>Convertible Debt B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 During Period</t>
        </is>
      </c>
      <c r="B15" s="9" t="n">
        <v>8</v>
      </c>
      <c r="C15" s="4" t="inlineStr">
        <is>
          <t xml:space="preserve"> </t>
        </is>
      </c>
    </row>
    <row r="16">
      <c r="A16" s="4" t="inlineStr">
        <is>
          <t>Convertible Debt, Current</t>
        </is>
      </c>
      <c r="B16" s="5" t="n">
        <v>82391</v>
      </c>
      <c r="C16" s="6" t="n">
        <v>82391</v>
      </c>
    </row>
    <row r="17">
      <c r="A17" s="4" t="inlineStr">
        <is>
          <t>Convertible Debt C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Interest Rate During Period</t>
        </is>
      </c>
      <c r="B19" s="9" t="n">
        <v>8</v>
      </c>
      <c r="C19" s="4" t="inlineStr">
        <is>
          <t xml:space="preserve"> </t>
        </is>
      </c>
    </row>
    <row r="20">
      <c r="A20" s="4" t="inlineStr">
        <is>
          <t>Convertible Debt, Current</t>
        </is>
      </c>
      <c r="B20" s="5" t="n">
        <v>41195</v>
      </c>
      <c r="C20" s="6" t="n">
        <v>41195</v>
      </c>
    </row>
    <row r="21">
      <c r="A21" s="4" t="inlineStr">
        <is>
          <t>Convertible Debt D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During Period</t>
        </is>
      </c>
      <c r="B23" s="9" t="n">
        <v>8</v>
      </c>
      <c r="C23" s="4" t="inlineStr">
        <is>
          <t xml:space="preserve"> </t>
        </is>
      </c>
    </row>
    <row r="24">
      <c r="A24" s="4" t="inlineStr">
        <is>
          <t>Convertible Debt, Current</t>
        </is>
      </c>
      <c r="B24" s="5" t="n">
        <v>262156</v>
      </c>
      <c r="C24" s="6" t="n">
        <v>262156</v>
      </c>
    </row>
    <row r="25">
      <c r="A25" s="4" t="inlineStr">
        <is>
          <t>Convertible Debt O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During Period</t>
        </is>
      </c>
      <c r="B27" s="9" t="n">
        <v>8</v>
      </c>
      <c r="C27" s="4" t="inlineStr">
        <is>
          <t xml:space="preserve"> </t>
        </is>
      </c>
    </row>
    <row r="28">
      <c r="A28" s="4" t="inlineStr">
        <is>
          <t>Convertible Debt, Current</t>
        </is>
      </c>
      <c r="B28" s="5" t="n">
        <v>136902</v>
      </c>
      <c r="C28" s="6" t="n">
        <v>136902</v>
      </c>
    </row>
    <row r="29">
      <c r="A29" s="4" t="inlineStr">
        <is>
          <t>Convertible Debt P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Interest Rate During Period</t>
        </is>
      </c>
      <c r="B31" s="9" t="n">
        <v>8</v>
      </c>
      <c r="C31" s="4" t="inlineStr">
        <is>
          <t xml:space="preserve"> </t>
        </is>
      </c>
    </row>
    <row r="32">
      <c r="A32" s="4" t="inlineStr">
        <is>
          <t>Convertible Debt, Current</t>
        </is>
      </c>
      <c r="B32" s="5" t="n">
        <v>66173</v>
      </c>
      <c r="C32" s="6" t="n">
        <v>66173</v>
      </c>
    </row>
    <row r="33">
      <c r="A33" s="4" t="inlineStr">
        <is>
          <t>Convertible Debt Q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During Period</t>
        </is>
      </c>
      <c r="B35" s="9" t="n">
        <v>8</v>
      </c>
      <c r="C35" s="4" t="inlineStr">
        <is>
          <t xml:space="preserve"> </t>
        </is>
      </c>
    </row>
    <row r="36">
      <c r="A36" s="4" t="inlineStr">
        <is>
          <t>Convertible Debt, Current</t>
        </is>
      </c>
      <c r="B36" s="5" t="n">
        <v>65274</v>
      </c>
      <c r="C36" s="6" t="n">
        <v>65274</v>
      </c>
    </row>
    <row r="37">
      <c r="A37" s="4" t="inlineStr">
        <is>
          <t>Convertible Debt S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Interest Rate During Period</t>
        </is>
      </c>
      <c r="B39" s="9" t="n">
        <v>8</v>
      </c>
      <c r="C39" s="4" t="inlineStr">
        <is>
          <t xml:space="preserve"> </t>
        </is>
      </c>
    </row>
    <row r="40">
      <c r="A40" s="4" t="inlineStr">
        <is>
          <t>Convertible Debt, Current</t>
        </is>
      </c>
      <c r="B40" s="5" t="n">
        <v>63205</v>
      </c>
      <c r="C40" s="6" t="n">
        <v>63205</v>
      </c>
    </row>
    <row r="41">
      <c r="A41" s="4" t="inlineStr">
        <is>
          <t>Convertible Debt 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Interest Rate During Period</t>
        </is>
      </c>
      <c r="B43" s="9" t="n">
        <v>8</v>
      </c>
      <c r="C43" s="4" t="inlineStr">
        <is>
          <t xml:space="preserve"> </t>
        </is>
      </c>
    </row>
    <row r="44">
      <c r="A44" s="4" t="inlineStr">
        <is>
          <t>Convertible Debt, Current</t>
        </is>
      </c>
      <c r="B44" s="5" t="n">
        <v>313634</v>
      </c>
      <c r="C44" s="6" t="n">
        <v>313634</v>
      </c>
    </row>
    <row r="45">
      <c r="A45" s="4" t="inlineStr">
        <is>
          <t>Convertible Debt C C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During Period</t>
        </is>
      </c>
      <c r="B47" s="9" t="n">
        <v>0.1</v>
      </c>
      <c r="C47" s="4" t="inlineStr">
        <is>
          <t xml:space="preserve"> </t>
        </is>
      </c>
    </row>
    <row r="48">
      <c r="A48" s="4" t="inlineStr">
        <is>
          <t>Convertible Debt, Current</t>
        </is>
      </c>
      <c r="B48" s="5" t="n">
        <v>100000</v>
      </c>
      <c r="C48" s="6" t="n">
        <v>100000</v>
      </c>
    </row>
    <row r="49">
      <c r="A49" s="4" t="inlineStr">
        <is>
          <t>Convertible Debt K K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nstrument, Interest Rate During Period</t>
        </is>
      </c>
      <c r="B51" s="9" t="n">
        <v>8</v>
      </c>
      <c r="C51" s="4" t="inlineStr">
        <is>
          <t xml:space="preserve"> </t>
        </is>
      </c>
    </row>
    <row r="52">
      <c r="A52" s="4" t="inlineStr">
        <is>
          <t>Convertible Debt, Current</t>
        </is>
      </c>
      <c r="B52" s="5" t="n">
        <v>188000</v>
      </c>
      <c r="C52" s="6" t="n">
        <v>188000</v>
      </c>
    </row>
    <row r="53">
      <c r="A53" s="4" t="inlineStr">
        <is>
          <t>Convertible Debt L L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Interest Rate During Period</t>
        </is>
      </c>
      <c r="B55" s="9" t="n">
        <v>8</v>
      </c>
      <c r="C55" s="4" t="inlineStr">
        <is>
          <t xml:space="preserve"> </t>
        </is>
      </c>
    </row>
    <row r="56">
      <c r="A56" s="4" t="inlineStr">
        <is>
          <t>Convertible Debt, Current</t>
        </is>
      </c>
      <c r="B56" s="5" t="n">
        <v>749697</v>
      </c>
      <c r="C56" s="6" t="n">
        <v>749697</v>
      </c>
    </row>
    <row r="57">
      <c r="A57" s="4" t="inlineStr">
        <is>
          <t>Convertible Debt M M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nterest Rate During Period</t>
        </is>
      </c>
      <c r="B59" s="9" t="n">
        <v>8</v>
      </c>
      <c r="C59" s="4" t="inlineStr">
        <is>
          <t xml:space="preserve"> </t>
        </is>
      </c>
    </row>
    <row r="60">
      <c r="A60" s="4" t="inlineStr">
        <is>
          <t>Convertible Debt, Current</t>
        </is>
      </c>
      <c r="B60" s="5" t="n">
        <v>124690</v>
      </c>
      <c r="C60" s="6" t="n">
        <v>124690</v>
      </c>
    </row>
    <row r="61">
      <c r="A61" s="4" t="inlineStr">
        <is>
          <t>Convertible Debt N N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Instrument, Interest Rate During Period</t>
        </is>
      </c>
      <c r="B63" s="9" t="n">
        <v>8</v>
      </c>
      <c r="C63" s="4" t="inlineStr">
        <is>
          <t xml:space="preserve"> </t>
        </is>
      </c>
    </row>
    <row r="64">
      <c r="A64" s="4" t="inlineStr">
        <is>
          <t>Convertible Debt, Current</t>
        </is>
      </c>
      <c r="B64" s="5" t="n">
        <v>622588</v>
      </c>
      <c r="C64" s="6" t="n">
        <v>622588</v>
      </c>
    </row>
    <row r="65">
      <c r="A65" s="4" t="inlineStr">
        <is>
          <t>Convertible Debt O O [Member]</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nstrument, Interest Rate During Period</t>
        </is>
      </c>
      <c r="B67" s="9" t="n">
        <v>8</v>
      </c>
      <c r="C67" s="4" t="inlineStr">
        <is>
          <t xml:space="preserve"> </t>
        </is>
      </c>
    </row>
    <row r="68">
      <c r="A68" s="4" t="inlineStr">
        <is>
          <t>Convertible Debt, Current</t>
        </is>
      </c>
      <c r="B68" s="5" t="n">
        <v>620908</v>
      </c>
      <c r="C68" s="6" t="n">
        <v>620908</v>
      </c>
    </row>
    <row r="69">
      <c r="A69" s="4" t="inlineStr">
        <is>
          <t>Convertible Debt P P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Interest Rate During Period</t>
        </is>
      </c>
      <c r="B71" s="9" t="n">
        <v>8</v>
      </c>
      <c r="C71" s="4" t="inlineStr">
        <is>
          <t xml:space="preserve"> </t>
        </is>
      </c>
    </row>
    <row r="72">
      <c r="A72" s="4" t="inlineStr">
        <is>
          <t>Convertible Debt, Current</t>
        </is>
      </c>
      <c r="B72" s="5" t="n">
        <v>611428</v>
      </c>
      <c r="C72" s="6" t="n">
        <v>611428</v>
      </c>
    </row>
    <row r="73">
      <c r="A73" s="4" t="inlineStr">
        <is>
          <t>Convertible Debt Q Q [Memb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Debt Instrument, Interest Rate During Period</t>
        </is>
      </c>
      <c r="B75" s="9" t="n">
        <v>8</v>
      </c>
      <c r="C75" s="4" t="inlineStr">
        <is>
          <t xml:space="preserve"> </t>
        </is>
      </c>
    </row>
    <row r="76">
      <c r="A76" s="4" t="inlineStr">
        <is>
          <t>Convertible Debt, Current</t>
        </is>
      </c>
      <c r="B76" s="5" t="n">
        <v>180909</v>
      </c>
      <c r="C76" s="6" t="n">
        <v>180909</v>
      </c>
    </row>
    <row r="77">
      <c r="A77" s="4" t="inlineStr">
        <is>
          <t>Convertible Debt R R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Debt Instrument, Interest Rate During Period</t>
        </is>
      </c>
      <c r="B79" s="9" t="n">
        <v>8</v>
      </c>
      <c r="C79" s="4" t="inlineStr">
        <is>
          <t xml:space="preserve"> </t>
        </is>
      </c>
    </row>
    <row r="80">
      <c r="A80" s="4" t="inlineStr">
        <is>
          <t>Convertible Debt, Current</t>
        </is>
      </c>
      <c r="B80" s="5" t="n">
        <v>586804</v>
      </c>
      <c r="C80" s="6" t="n">
        <v>586804</v>
      </c>
    </row>
    <row r="81">
      <c r="A81" s="4" t="inlineStr">
        <is>
          <t>Convertible Debt S S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bt Instrument, Interest Rate During Period</t>
        </is>
      </c>
      <c r="B83" s="9" t="n">
        <v>8</v>
      </c>
      <c r="C83" s="4" t="inlineStr">
        <is>
          <t xml:space="preserve"> </t>
        </is>
      </c>
    </row>
    <row r="84">
      <c r="A84" s="4" t="inlineStr">
        <is>
          <t>Convertible Debt, Current</t>
        </is>
      </c>
      <c r="B84" s="5" t="n">
        <v>174374</v>
      </c>
      <c r="C84" s="6" t="n">
        <v>174374</v>
      </c>
    </row>
    <row r="85">
      <c r="A85" s="4" t="inlineStr">
        <is>
          <t>Convertible Debt T T [Member]</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Debt Instrument, Interest Rate During Period</t>
        </is>
      </c>
      <c r="B87" s="9" t="n">
        <v>8</v>
      </c>
      <c r="C87" s="4" t="inlineStr">
        <is>
          <t xml:space="preserve"> </t>
        </is>
      </c>
    </row>
    <row r="88">
      <c r="A88" s="4" t="inlineStr">
        <is>
          <t>Convertible Debt, Current</t>
        </is>
      </c>
      <c r="B88" s="5" t="n">
        <v>345633</v>
      </c>
      <c r="C88" s="6" t="n">
        <v>345633</v>
      </c>
    </row>
    <row r="89">
      <c r="A89" s="4" t="inlineStr">
        <is>
          <t>Convertible Debt U U [Member]</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Debt Instrument, Interest Rate During Period</t>
        </is>
      </c>
      <c r="B91" s="9" t="n">
        <v>8</v>
      </c>
      <c r="C91" s="4" t="inlineStr">
        <is>
          <t xml:space="preserve"> </t>
        </is>
      </c>
    </row>
    <row r="92">
      <c r="A92" s="4" t="inlineStr">
        <is>
          <t>Convertible Debt, Current</t>
        </is>
      </c>
      <c r="B92" s="5" t="n">
        <v>171304</v>
      </c>
      <c r="C92" s="6" t="n">
        <v>171304</v>
      </c>
    </row>
    <row r="93">
      <c r="A93" s="4" t="inlineStr">
        <is>
          <t>Convertible Debt V V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bt Instrument, Interest Rate During Period</t>
        </is>
      </c>
      <c r="B95" s="9" t="n">
        <v>8</v>
      </c>
      <c r="C95" s="4" t="inlineStr">
        <is>
          <t xml:space="preserve"> </t>
        </is>
      </c>
    </row>
    <row r="96">
      <c r="A96" s="4" t="inlineStr">
        <is>
          <t>Convertible Debt, Current</t>
        </is>
      </c>
      <c r="B96" s="5" t="n">
        <v>121727</v>
      </c>
      <c r="C96" s="6" t="n">
        <v>121727</v>
      </c>
    </row>
    <row r="97">
      <c r="A97" s="4" t="inlineStr">
        <is>
          <t>Convertible Debt X X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Debt Instrument, Interest Rate During Period</t>
        </is>
      </c>
      <c r="B99" s="9" t="n">
        <v>8</v>
      </c>
      <c r="C99" s="4" t="inlineStr">
        <is>
          <t xml:space="preserve"> </t>
        </is>
      </c>
    </row>
    <row r="100">
      <c r="A100" s="4" t="inlineStr">
        <is>
          <t>Convertible Debt, Current</t>
        </is>
      </c>
      <c r="B100" s="5" t="n">
        <v>112734</v>
      </c>
      <c r="C100" s="6" t="n">
        <v>112734</v>
      </c>
    </row>
    <row r="101">
      <c r="A101" s="4" t="inlineStr">
        <is>
          <t>Convertible Debt Y Y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bt Instrument, Interest Rate During Period</t>
        </is>
      </c>
      <c r="B103" s="9" t="n">
        <v>8</v>
      </c>
      <c r="C103" s="4" t="inlineStr">
        <is>
          <t xml:space="preserve"> </t>
        </is>
      </c>
    </row>
    <row r="104">
      <c r="A104" s="4" t="inlineStr">
        <is>
          <t>Convertible Debt, Current</t>
        </is>
      </c>
      <c r="B104" s="5" t="n">
        <v>173039</v>
      </c>
      <c r="C104" s="6" t="n">
        <v>173039</v>
      </c>
    </row>
    <row r="105">
      <c r="A105" s="4" t="inlineStr">
        <is>
          <t>Convertible Debt Z Z [Member]</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Debt Instrument, Interest Rate During Period</t>
        </is>
      </c>
      <c r="B107" s="9" t="n">
        <v>8</v>
      </c>
      <c r="C107" s="4" t="inlineStr">
        <is>
          <t xml:space="preserve"> </t>
        </is>
      </c>
    </row>
    <row r="108">
      <c r="A108" s="4" t="inlineStr">
        <is>
          <t>Convertible Debt, Current</t>
        </is>
      </c>
      <c r="B108" s="5" t="n">
        <v>166603</v>
      </c>
      <c r="C108" s="6" t="n">
        <v>166603</v>
      </c>
    </row>
    <row r="109">
      <c r="A109" s="4" t="inlineStr">
        <is>
          <t>Convertible Debt A A A [Memb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Debt Instrument, Interest Rate During Period</t>
        </is>
      </c>
      <c r="B111" s="9" t="n">
        <v>8</v>
      </c>
      <c r="C111" s="4" t="inlineStr">
        <is>
          <t xml:space="preserve"> </t>
        </is>
      </c>
    </row>
    <row r="112">
      <c r="A112" s="4" t="inlineStr">
        <is>
          <t>Convertible Debt, Current</t>
        </is>
      </c>
      <c r="B112" s="5" t="n">
        <v>104641</v>
      </c>
      <c r="C112" s="6" t="n">
        <v>104641</v>
      </c>
    </row>
    <row r="113">
      <c r="A113" s="4" t="inlineStr">
        <is>
          <t>Convertible Debt B B B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bt Instrument, Interest Rate During Period</t>
        </is>
      </c>
      <c r="B115" s="9" t="n">
        <v>8</v>
      </c>
      <c r="C115" s="4" t="inlineStr">
        <is>
          <t xml:space="preserve"> </t>
        </is>
      </c>
    </row>
    <row r="116">
      <c r="A116" s="4" t="inlineStr">
        <is>
          <t>Convertible Debt, Current</t>
        </is>
      </c>
      <c r="B116" s="5" t="n">
        <v>87066</v>
      </c>
      <c r="C116" s="6" t="n">
        <v>87066</v>
      </c>
    </row>
    <row r="117">
      <c r="A117" s="4" t="inlineStr">
        <is>
          <t>Convertible Debt D D D [Member]</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Debt Instrument, Interest Rate During Period</t>
        </is>
      </c>
      <c r="B119" s="9" t="n">
        <v>8</v>
      </c>
      <c r="C119" s="4" t="inlineStr">
        <is>
          <t xml:space="preserve"> </t>
        </is>
      </c>
    </row>
    <row r="120">
      <c r="A120" s="4" t="inlineStr">
        <is>
          <t>Convertible Debt, Current</t>
        </is>
      </c>
      <c r="B120" s="5" t="n">
        <v>75262</v>
      </c>
      <c r="C120" s="6" t="n">
        <v>75262</v>
      </c>
    </row>
    <row r="121">
      <c r="A121" s="4" t="inlineStr">
        <is>
          <t>Convertible Debt E E E [Memb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Interest Rate During Period</t>
        </is>
      </c>
      <c r="B123" s="9" t="n">
        <v>8</v>
      </c>
      <c r="C123" s="4" t="inlineStr">
        <is>
          <t xml:space="preserve"> </t>
        </is>
      </c>
    </row>
    <row r="124">
      <c r="A124" s="4" t="inlineStr">
        <is>
          <t>Convertible Debt, Current</t>
        </is>
      </c>
      <c r="B124" s="5" t="n">
        <v>160619</v>
      </c>
      <c r="C124" s="6" t="n">
        <v>160619</v>
      </c>
    </row>
    <row r="125">
      <c r="A125" s="4" t="inlineStr">
        <is>
          <t>Convertible Debt G G G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bt Instrument, Interest Rate During Period</t>
        </is>
      </c>
      <c r="B127" s="9" t="n">
        <v>8</v>
      </c>
      <c r="C127" s="4" t="inlineStr">
        <is>
          <t xml:space="preserve"> </t>
        </is>
      </c>
    </row>
    <row r="128">
      <c r="A128" s="4" t="inlineStr">
        <is>
          <t>Convertible Debt, Current</t>
        </is>
      </c>
      <c r="B128" s="5" t="n">
        <v>79422</v>
      </c>
      <c r="C128" s="6" t="n">
        <v>79422</v>
      </c>
    </row>
    <row r="129">
      <c r="A129" s="4" t="inlineStr">
        <is>
          <t>Convertible Debt J J J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Debt Instrument, Interest Rate During Period</t>
        </is>
      </c>
      <c r="B131" s="9" t="n">
        <v>8</v>
      </c>
      <c r="C131" s="4" t="inlineStr">
        <is>
          <t xml:space="preserve"> </t>
        </is>
      </c>
    </row>
    <row r="132">
      <c r="A132" s="4" t="inlineStr">
        <is>
          <t>Convertible Debt, Current</t>
        </is>
      </c>
      <c r="B132" s="5" t="n">
        <v>52455</v>
      </c>
      <c r="C132" s="6" t="n">
        <v>52455</v>
      </c>
    </row>
    <row r="133">
      <c r="A133" s="4" t="inlineStr">
        <is>
          <t>Convertible Debt L L L [Member]</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 During Period</t>
        </is>
      </c>
      <c r="B135" s="9" t="n">
        <v>8</v>
      </c>
      <c r="C135" s="4" t="inlineStr">
        <is>
          <t xml:space="preserve"> </t>
        </is>
      </c>
    </row>
    <row r="136">
      <c r="A136" s="4" t="inlineStr">
        <is>
          <t>Convertible Debt, Current</t>
        </is>
      </c>
      <c r="B136" s="5" t="n">
        <v>77992</v>
      </c>
      <c r="C136" s="6" t="n">
        <v>77992</v>
      </c>
    </row>
    <row r="137">
      <c r="A137" s="4" t="inlineStr">
        <is>
          <t>Convertible Debt M M M [Member]</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Debt Instrument, Interest Rate During Period</t>
        </is>
      </c>
      <c r="B139" s="9" t="n">
        <v>8</v>
      </c>
      <c r="C139" s="4" t="inlineStr">
        <is>
          <t xml:space="preserve"> </t>
        </is>
      </c>
    </row>
    <row r="140">
      <c r="A140" s="4" t="inlineStr">
        <is>
          <t>Convertible Debt, Current</t>
        </is>
      </c>
      <c r="B140" s="5" t="n">
        <v>51348</v>
      </c>
      <c r="C140" s="6" t="n">
        <v>51348</v>
      </c>
    </row>
    <row r="141">
      <c r="A141" s="4" t="inlineStr">
        <is>
          <t>Convertible Debt P P P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Debt Instrument, Interest Rate During Period</t>
        </is>
      </c>
      <c r="B143" s="9" t="n">
        <v>8</v>
      </c>
      <c r="C143" s="4" t="inlineStr">
        <is>
          <t xml:space="preserve"> </t>
        </is>
      </c>
    </row>
    <row r="144">
      <c r="A144" s="4" t="inlineStr">
        <is>
          <t>Convertible Debt, Current</t>
        </is>
      </c>
      <c r="B144" s="5" t="n">
        <v>95979</v>
      </c>
      <c r="C144" s="6" t="n">
        <v>95979</v>
      </c>
    </row>
    <row r="145">
      <c r="A145" s="4" t="inlineStr">
        <is>
          <t>Convertible Debt S S S [Member]</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Interest Rate During Period</t>
        </is>
      </c>
      <c r="B147" s="9" t="n">
        <v>8</v>
      </c>
      <c r="C147" s="4" t="inlineStr">
        <is>
          <t xml:space="preserve"> </t>
        </is>
      </c>
    </row>
    <row r="148">
      <c r="A148" s="4" t="inlineStr">
        <is>
          <t>Convertible Debt, Current</t>
        </is>
      </c>
      <c r="B148" s="5" t="n">
        <v>75000</v>
      </c>
      <c r="C148" s="6" t="n">
        <v>75000</v>
      </c>
    </row>
    <row r="149">
      <c r="A149" s="4" t="inlineStr">
        <is>
          <t>Convertible Debt T T T [Member]</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Debt Instrument, Interest Rate During Period</t>
        </is>
      </c>
      <c r="B151" s="9" t="n">
        <v>8</v>
      </c>
      <c r="C151" s="4" t="inlineStr">
        <is>
          <t xml:space="preserve"> </t>
        </is>
      </c>
    </row>
    <row r="152">
      <c r="A152" s="4" t="inlineStr">
        <is>
          <t>Convertible Debt, Current</t>
        </is>
      </c>
      <c r="B152" s="5" t="n">
        <v>80000</v>
      </c>
      <c r="C152" s="6" t="n">
        <v>80000</v>
      </c>
    </row>
    <row r="153">
      <c r="A153" s="4" t="inlineStr">
        <is>
          <t>Convertible Debt V V V [Member]</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Debt Instrument, Interest Rate During Period</t>
        </is>
      </c>
      <c r="B155" s="9" t="n">
        <v>8</v>
      </c>
      <c r="C155" s="4" t="inlineStr">
        <is>
          <t xml:space="preserve"> </t>
        </is>
      </c>
    </row>
    <row r="156">
      <c r="A156" s="4" t="inlineStr">
        <is>
          <t>Convertible Debt, Current</t>
        </is>
      </c>
      <c r="B156" s="5" t="n">
        <v>75000</v>
      </c>
      <c r="C156" s="6" t="n">
        <v>75000</v>
      </c>
    </row>
    <row r="157">
      <c r="A157" s="4" t="inlineStr">
        <is>
          <t>Convertible Debt W W W [Member]</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Interest Rate During Period</t>
        </is>
      </c>
      <c r="B159" s="9" t="n">
        <v>8</v>
      </c>
      <c r="C159" s="4" t="inlineStr">
        <is>
          <t xml:space="preserve"> </t>
        </is>
      </c>
    </row>
    <row r="160">
      <c r="A160" s="4" t="inlineStr">
        <is>
          <t>Convertible Debt, Current</t>
        </is>
      </c>
      <c r="B160" s="5" t="n">
        <v>60000</v>
      </c>
      <c r="C160" s="6" t="n">
        <v>60000</v>
      </c>
    </row>
    <row r="161">
      <c r="A161" s="4" t="inlineStr">
        <is>
          <t>Convertible Debt X X X [Member]</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Interest Rate During Period</t>
        </is>
      </c>
      <c r="B163" s="9" t="n">
        <v>0.08</v>
      </c>
      <c r="C163" s="4" t="inlineStr">
        <is>
          <t xml:space="preserve"> </t>
        </is>
      </c>
    </row>
    <row r="164">
      <c r="A164" s="4" t="inlineStr">
        <is>
          <t>Convertible Debt, Current</t>
        </is>
      </c>
      <c r="B164" s="5" t="n">
        <v>100000</v>
      </c>
      <c r="C164" s="6" t="n">
        <v>100000</v>
      </c>
    </row>
    <row r="165">
      <c r="A165" s="4" t="inlineStr">
        <is>
          <t>Convertible Debt Y Y Y [Member]</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Interest Rate During Period</t>
        </is>
      </c>
      <c r="B167" s="9" t="n">
        <v>0.08</v>
      </c>
      <c r="C167" s="4" t="inlineStr">
        <is>
          <t xml:space="preserve"> </t>
        </is>
      </c>
    </row>
    <row r="168">
      <c r="A168" s="4" t="inlineStr">
        <is>
          <t>Convertible Debt, Current</t>
        </is>
      </c>
      <c r="B168" s="5" t="n">
        <v>50000</v>
      </c>
      <c r="C168" s="6" t="n">
        <v>50000</v>
      </c>
    </row>
    <row r="169">
      <c r="A169" s="4" t="inlineStr">
        <is>
          <t>Convertible Debt Z Z Z [Member]</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Debt Instrument, Interest Rate During Period</t>
        </is>
      </c>
      <c r="B171" s="9" t="n">
        <v>0.08</v>
      </c>
      <c r="C171" s="4" t="inlineStr">
        <is>
          <t xml:space="preserve"> </t>
        </is>
      </c>
    </row>
    <row r="172">
      <c r="A172" s="4" t="inlineStr">
        <is>
          <t>Convertible Debt, Current</t>
        </is>
      </c>
      <c r="B172" s="5" t="n">
        <v>40000</v>
      </c>
      <c r="C172" s="6" t="n">
        <v>40000</v>
      </c>
    </row>
    <row r="173">
      <c r="A173" s="4" t="inlineStr">
        <is>
          <t>Convertible Debt A A A A [Member]</t>
        </is>
      </c>
      <c r="B173" s="4" t="inlineStr">
        <is>
          <t xml:space="preserve"> </t>
        </is>
      </c>
      <c r="C173" s="4" t="inlineStr">
        <is>
          <t xml:space="preserve"> </t>
        </is>
      </c>
    </row>
    <row r="174">
      <c r="A174" s="3" t="inlineStr">
        <is>
          <t>Debt Instrument [Line Items]</t>
        </is>
      </c>
      <c r="B174" s="4" t="inlineStr">
        <is>
          <t xml:space="preserve"> </t>
        </is>
      </c>
      <c r="C174" s="4" t="inlineStr">
        <is>
          <t xml:space="preserve"> </t>
        </is>
      </c>
    </row>
    <row r="175">
      <c r="A175" s="4" t="inlineStr">
        <is>
          <t>Debt Instrument, Interest Rate During Period</t>
        </is>
      </c>
      <c r="B175" s="9" t="n">
        <v>0.08</v>
      </c>
      <c r="C175" s="4" t="inlineStr">
        <is>
          <t xml:space="preserve"> </t>
        </is>
      </c>
    </row>
    <row r="176">
      <c r="A176" s="4" t="inlineStr">
        <is>
          <t>Convertible Debt, Current</t>
        </is>
      </c>
      <c r="B176" s="5" t="n">
        <v>66000</v>
      </c>
      <c r="C176" s="5" t="n">
        <v>66000</v>
      </c>
    </row>
    <row r="177">
      <c r="A177" s="4" t="inlineStr">
        <is>
          <t>Convertible Debt B B B B [Member]</t>
        </is>
      </c>
      <c r="B177" s="4" t="inlineStr">
        <is>
          <t xml:space="preserve"> </t>
        </is>
      </c>
      <c r="C177" s="4" t="inlineStr">
        <is>
          <t xml:space="preserve"> </t>
        </is>
      </c>
    </row>
    <row r="178">
      <c r="A178" s="3" t="inlineStr">
        <is>
          <t>Debt Instrument [Line Items]</t>
        </is>
      </c>
      <c r="B178" s="4" t="inlineStr">
        <is>
          <t xml:space="preserve"> </t>
        </is>
      </c>
      <c r="C178" s="4" t="inlineStr">
        <is>
          <t xml:space="preserve"> </t>
        </is>
      </c>
    </row>
    <row r="179">
      <c r="A179" s="4" t="inlineStr">
        <is>
          <t>Debt Instrument, Interest Rate During Period</t>
        </is>
      </c>
      <c r="B179" s="9" t="n">
        <v>0.12</v>
      </c>
      <c r="C179" s="4" t="inlineStr">
        <is>
          <t xml:space="preserve"> </t>
        </is>
      </c>
    </row>
    <row r="180">
      <c r="A180" s="4" t="inlineStr">
        <is>
          <t>Convertible Debt, Current</t>
        </is>
      </c>
      <c r="B180" s="5" t="n">
        <v>150000</v>
      </c>
      <c r="C180" s="4" t="inlineStr">
        <is>
          <t xml:space="preserve"> </t>
        </is>
      </c>
    </row>
    <row r="181">
      <c r="A181" s="4" t="inlineStr">
        <is>
          <t>Convertible Debt C C C C [Member]</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Debt Instrument, Interest Rate During Period</t>
        </is>
      </c>
      <c r="B183" s="9" t="n">
        <v>0.1</v>
      </c>
      <c r="C183" s="4" t="inlineStr">
        <is>
          <t xml:space="preserve"> </t>
        </is>
      </c>
    </row>
    <row r="184">
      <c r="A184" s="4" t="inlineStr">
        <is>
          <t>Convertible Debt, Current</t>
        </is>
      </c>
      <c r="B184" s="5" t="n">
        <v>120000</v>
      </c>
      <c r="C184" s="4" t="inlineStr">
        <is>
          <t xml:space="preserve"> </t>
        </is>
      </c>
    </row>
    <row r="185">
      <c r="A185" s="4" t="inlineStr">
        <is>
          <t>Convertible Debt D D D D [Member]</t>
        </is>
      </c>
      <c r="B185" s="4" t="inlineStr">
        <is>
          <t xml:space="preserve"> </t>
        </is>
      </c>
      <c r="C185" s="4" t="inlineStr">
        <is>
          <t xml:space="preserve"> </t>
        </is>
      </c>
    </row>
    <row r="186">
      <c r="A186" s="3" t="inlineStr">
        <is>
          <t>Debt Instrument [Line Items]</t>
        </is>
      </c>
      <c r="B186" s="4" t="inlineStr">
        <is>
          <t xml:space="preserve"> </t>
        </is>
      </c>
      <c r="C186" s="4" t="inlineStr">
        <is>
          <t xml:space="preserve"> </t>
        </is>
      </c>
    </row>
    <row r="187">
      <c r="A187" s="4" t="inlineStr">
        <is>
          <t>Debt Instrument, Interest Rate During Period</t>
        </is>
      </c>
      <c r="B187" s="9" t="n">
        <v>0.1</v>
      </c>
      <c r="C187" s="4" t="inlineStr">
        <is>
          <t xml:space="preserve"> </t>
        </is>
      </c>
    </row>
    <row r="188">
      <c r="A188" s="4" t="inlineStr">
        <is>
          <t>Convertible Debt, Current</t>
        </is>
      </c>
      <c r="B188" s="5" t="n">
        <v>100000</v>
      </c>
      <c r="C18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ON-CONVERTIBLE DEBT (Details) - USD ($)</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Total Non-Convertible Debt</t>
        </is>
      </c>
      <c r="B3" s="5" t="n">
        <v>9312</v>
      </c>
      <c r="C3" s="5" t="n">
        <v>9312</v>
      </c>
    </row>
    <row r="4">
      <c r="A4" s="4" t="inlineStr">
        <is>
          <t>Note Payable 5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Total Non-Convertible Debt</t>
        </is>
      </c>
      <c r="B6" s="5" t="n">
        <v>9312</v>
      </c>
      <c r="C6" s="5" t="n">
        <v>9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lated Party Transactions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Loan payable - Stockholder, 0%, Due December 31, 2025</t>
        </is>
      </c>
      <c r="B3" s="5" t="n">
        <v>250000</v>
      </c>
      <c r="C3" s="5" t="n">
        <v>250000</v>
      </c>
    </row>
    <row r="4">
      <c r="A4" s="4" t="inlineStr">
        <is>
          <t>B 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Loan payable - Stockholder, 0%, Due December 31, 2025</t>
        </is>
      </c>
      <c r="B6" s="5" t="n">
        <v>250000</v>
      </c>
      <c r="C6"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5" t="n">
        <v>685379</v>
      </c>
      <c r="C4" s="5" t="n">
        <v>889899</v>
      </c>
    </row>
    <row r="5">
      <c r="A5" s="4" t="inlineStr">
        <is>
          <t>Cost of sales</t>
        </is>
      </c>
      <c r="B5" s="6" t="n">
        <v>225107</v>
      </c>
      <c r="C5" s="6" t="n">
        <v>279333</v>
      </c>
    </row>
    <row r="6">
      <c r="A6" s="4" t="inlineStr">
        <is>
          <t>Gross profit</t>
        </is>
      </c>
      <c r="B6" s="6" t="n">
        <v>460272</v>
      </c>
      <c r="C6" s="6" t="n">
        <v>610566</v>
      </c>
    </row>
    <row r="7">
      <c r="A7" s="3" t="inlineStr">
        <is>
          <t>Operating expenses:</t>
        </is>
      </c>
      <c r="B7" s="4" t="inlineStr">
        <is>
          <t xml:space="preserve"> </t>
        </is>
      </c>
      <c r="C7" s="4" t="inlineStr">
        <is>
          <t xml:space="preserve"> </t>
        </is>
      </c>
    </row>
    <row r="8">
      <c r="A8" s="4" t="inlineStr">
        <is>
          <t>Professional fees</t>
        </is>
      </c>
      <c r="B8" s="6" t="n">
        <v>1262095</v>
      </c>
      <c r="C8" s="6" t="n">
        <v>889912</v>
      </c>
    </row>
    <row r="9">
      <c r="A9" s="4" t="inlineStr">
        <is>
          <t>Salaries and wages</t>
        </is>
      </c>
      <c r="B9" s="6" t="n">
        <v>383762</v>
      </c>
      <c r="C9" s="6" t="n">
        <v>370034</v>
      </c>
    </row>
    <row r="10">
      <c r="A10" s="4" t="inlineStr">
        <is>
          <t>General and administrative</t>
        </is>
      </c>
      <c r="B10" s="6" t="n">
        <v>525855</v>
      </c>
      <c r="C10" s="6" t="n">
        <v>780462</v>
      </c>
    </row>
    <row r="11">
      <c r="A11" s="4" t="inlineStr">
        <is>
          <t>Total operating expenses</t>
        </is>
      </c>
      <c r="B11" s="6" t="n">
        <v>2171712</v>
      </c>
      <c r="C11" s="6" t="n">
        <v>2040408</v>
      </c>
    </row>
    <row r="12">
      <c r="A12" s="4" t="inlineStr">
        <is>
          <t>Operating loss</t>
        </is>
      </c>
      <c r="B12" s="6" t="n">
        <v>-1711440</v>
      </c>
      <c r="C12" s="6" t="n">
        <v>-1429842</v>
      </c>
    </row>
    <row r="13">
      <c r="A13" s="3" t="inlineStr">
        <is>
          <t>Other income (expense):</t>
        </is>
      </c>
      <c r="B13" s="4" t="inlineStr">
        <is>
          <t xml:space="preserve"> </t>
        </is>
      </c>
      <c r="C13" s="4" t="inlineStr">
        <is>
          <t xml:space="preserve"> </t>
        </is>
      </c>
    </row>
    <row r="14">
      <c r="A14" s="4" t="inlineStr">
        <is>
          <t>Interest expense</t>
        </is>
      </c>
      <c r="B14" s="6" t="n">
        <v>-629386</v>
      </c>
      <c r="C14" s="6" t="n">
        <v>-635810</v>
      </c>
    </row>
    <row r="15">
      <c r="A15" s="4" t="inlineStr">
        <is>
          <t>Amortization of debt discount</t>
        </is>
      </c>
      <c r="B15" s="6" t="n">
        <v>-303398</v>
      </c>
      <c r="C15" s="6" t="n">
        <v>-333296</v>
      </c>
    </row>
    <row r="16">
      <c r="A16" s="4" t="inlineStr">
        <is>
          <t>Derivative liabilities expense</t>
        </is>
      </c>
      <c r="B16" s="4" t="inlineStr">
        <is>
          <t xml:space="preserve"> </t>
        </is>
      </c>
      <c r="C16" s="6" t="n">
        <v>-566080</v>
      </c>
    </row>
    <row r="17">
      <c r="A17" s="4" t="inlineStr">
        <is>
          <t>Gain (loss) on extinguishment of debt</t>
        </is>
      </c>
      <c r="B17" s="4" t="inlineStr">
        <is>
          <t xml:space="preserve"> </t>
        </is>
      </c>
      <c r="C17" s="6" t="n">
        <v>6155</v>
      </c>
    </row>
    <row r="18">
      <c r="A18" s="4" t="inlineStr">
        <is>
          <t>Gain on Settlement</t>
        </is>
      </c>
      <c r="B18" s="4" t="inlineStr">
        <is>
          <t xml:space="preserve"> </t>
        </is>
      </c>
      <c r="C18" s="6" t="n">
        <v>44294</v>
      </c>
    </row>
    <row r="19">
      <c r="A19" s="4" t="inlineStr">
        <is>
          <t>Gain on disposal</t>
        </is>
      </c>
      <c r="B19" s="6" t="n">
        <v>17177</v>
      </c>
      <c r="C19" s="6" t="n">
        <v>142844</v>
      </c>
    </row>
    <row r="20">
      <c r="A20" s="4" t="inlineStr">
        <is>
          <t>Change in derivative liabilities expense</t>
        </is>
      </c>
      <c r="B20" s="6" t="n">
        <v>-1010737</v>
      </c>
      <c r="C20" s="6" t="n">
        <v>12947095</v>
      </c>
    </row>
    <row r="21">
      <c r="A21" s="4" t="inlineStr">
        <is>
          <t>Total other expense</t>
        </is>
      </c>
      <c r="B21" s="6" t="n">
        <v>-1926344</v>
      </c>
      <c r="C21" s="6" t="n">
        <v>11605202</v>
      </c>
    </row>
    <row r="22">
      <c r="A22" s="4" t="inlineStr">
        <is>
          <t>Net income (loss) before income taxes</t>
        </is>
      </c>
      <c r="B22" s="6" t="n">
        <v>-3637784</v>
      </c>
      <c r="C22" s="6" t="n">
        <v>10175360</v>
      </c>
    </row>
    <row r="23">
      <c r="A23" s="4" t="inlineStr">
        <is>
          <t>Provision for Income Taxes</t>
        </is>
      </c>
      <c r="B23" s="6" t="n">
        <v>-93910</v>
      </c>
      <c r="C23" s="6" t="n">
        <v>-782107</v>
      </c>
    </row>
    <row r="24">
      <c r="A24" s="4" t="inlineStr">
        <is>
          <t>Net income (loss)</t>
        </is>
      </c>
      <c r="B24" s="6" t="n">
        <v>-3731694</v>
      </c>
      <c r="C24" s="6" t="n">
        <v>9393253</v>
      </c>
    </row>
    <row r="25">
      <c r="A25" s="4" t="inlineStr">
        <is>
          <t>Net (loss) attributed to non-controlling interest</t>
        </is>
      </c>
      <c r="B25" s="6" t="n">
        <v>-155080</v>
      </c>
      <c r="C25" s="6" t="n">
        <v>-331009</v>
      </c>
    </row>
    <row r="26">
      <c r="A26" s="4" t="inlineStr">
        <is>
          <t>Net income (loss) attributed to Kaya Holdings, Inc.</t>
        </is>
      </c>
      <c r="B26" s="5" t="n">
        <v>-3576614</v>
      </c>
      <c r="C26" s="5" t="n">
        <v>9724262</v>
      </c>
    </row>
    <row r="27">
      <c r="A27" s="4" t="inlineStr">
        <is>
          <t>Basic net income (loss) per common share</t>
        </is>
      </c>
      <c r="B27" s="8" t="n">
        <v>-0.24</v>
      </c>
      <c r="C27" s="8" t="n">
        <v>0.66</v>
      </c>
    </row>
    <row r="28">
      <c r="A28" s="4" t="inlineStr">
        <is>
          <t>Weighted average number of common shares outstanding - Basic</t>
        </is>
      </c>
      <c r="B28" s="6" t="n">
        <v>15049410</v>
      </c>
      <c r="C28" s="6" t="n">
        <v>14760118</v>
      </c>
    </row>
    <row r="29">
      <c r="A29" s="4" t="inlineStr">
        <is>
          <t>Diluted net income (loss) per common share</t>
        </is>
      </c>
      <c r="B29" s="8" t="n">
        <v>-0.24</v>
      </c>
      <c r="C29" s="8" t="n">
        <v>0.13</v>
      </c>
    </row>
    <row r="30">
      <c r="A30" s="4" t="inlineStr">
        <is>
          <t>Weighted average number of common shares outstanding - Diluted</t>
        </is>
      </c>
      <c r="B30" s="6" t="n">
        <v>15049410</v>
      </c>
      <c r="C30" s="6" t="n">
        <v>72181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2" customWidth="1" min="2" max="2"/>
  </cols>
  <sheetData>
    <row r="1">
      <c r="A1" s="1" t="inlineStr">
        <is>
          <t>DERIVATIVE LIABILITIES (Details)</t>
        </is>
      </c>
      <c r="B1" s="2" t="inlineStr">
        <is>
          <t>12 Months Ended</t>
        </is>
      </c>
    </row>
    <row r="2">
      <c r="B2" s="2" t="inlineStr">
        <is>
          <t>Dec. 31, 2022 USD ($)</t>
        </is>
      </c>
    </row>
    <row r="3">
      <c r="A3" s="3" t="inlineStr">
        <is>
          <t>Derivative Liabilities</t>
        </is>
      </c>
      <c r="B3" s="4" t="inlineStr">
        <is>
          <t xml:space="preserve"> </t>
        </is>
      </c>
    </row>
    <row r="4">
      <c r="A4" s="4" t="inlineStr">
        <is>
          <t>Balance</t>
        </is>
      </c>
      <c r="B4" s="5" t="n">
        <v>4980563</v>
      </c>
    </row>
    <row r="5">
      <c r="A5" s="4" t="inlineStr">
        <is>
          <t>Initial</t>
        </is>
      </c>
      <c r="B5" s="6" t="n">
        <v>213579</v>
      </c>
    </row>
    <row r="6">
      <c r="A6" s="4" t="inlineStr">
        <is>
          <t>Change in Derivative Values</t>
        </is>
      </c>
      <c r="B6" s="6" t="n">
        <v>1010736</v>
      </c>
    </row>
    <row r="7">
      <c r="A7" s="4" t="inlineStr">
        <is>
          <t>Conversion of debt-reclass to APIC</t>
        </is>
      </c>
      <c r="B7" s="4" t="inlineStr">
        <is>
          <t xml:space="preserve"> </t>
        </is>
      </c>
    </row>
    <row r="8">
      <c r="A8" s="4" t="inlineStr">
        <is>
          <t>Balance</t>
        </is>
      </c>
      <c r="B8" s="5" t="n">
        <v>62048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ISCOUNT (Details Narrative) - USD ($)</t>
        </is>
      </c>
      <c r="B1" s="2" t="inlineStr">
        <is>
          <t>Dec. 31, 2022</t>
        </is>
      </c>
      <c r="C1" s="2" t="inlineStr">
        <is>
          <t>Dec. 31, 2021</t>
        </is>
      </c>
    </row>
    <row r="2">
      <c r="A2" s="3" t="inlineStr">
        <is>
          <t>Debt Discount</t>
        </is>
      </c>
      <c r="B2" s="4" t="inlineStr">
        <is>
          <t xml:space="preserve"> </t>
        </is>
      </c>
      <c r="C2" s="4" t="inlineStr">
        <is>
          <t xml:space="preserve"> </t>
        </is>
      </c>
    </row>
    <row r="3">
      <c r="A3" s="4" t="inlineStr">
        <is>
          <t>Debt Discount</t>
        </is>
      </c>
      <c r="B3" s="5" t="n">
        <v>387814</v>
      </c>
      <c r="C3" s="5" t="n">
        <v>477637</v>
      </c>
    </row>
    <row r="4">
      <c r="A4" s="4" t="inlineStr">
        <is>
          <t>Amortization of debt discount</t>
        </is>
      </c>
      <c r="B4" s="5" t="n">
        <v>303339</v>
      </c>
      <c r="C4" s="5" t="n">
        <v>333296</v>
      </c>
    </row>
    <row r="5">
      <c r="A5" s="4" t="inlineStr">
        <is>
          <t>Additional paid in capital due to debt conversion</t>
        </is>
      </c>
      <c r="B5" s="5" t="n">
        <v>283326</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32" customWidth="1" min="2" max="2"/>
  </cols>
  <sheetData>
    <row r="1">
      <c r="A1" s="1" t="inlineStr">
        <is>
          <t>WARRANTS (Details)</t>
        </is>
      </c>
      <c r="B1" s="2" t="inlineStr">
        <is>
          <t>12 Months Ended</t>
        </is>
      </c>
    </row>
    <row r="2">
      <c r="B2" s="2" t="inlineStr">
        <is>
          <t>Dec. 31, 2022 $ / shares shares</t>
        </is>
      </c>
    </row>
    <row r="3">
      <c r="A3" s="4" t="inlineStr">
        <is>
          <t>Weighted Average Contract Terms Years</t>
        </is>
      </c>
      <c r="B3" s="4" t="inlineStr">
        <is>
          <t xml:space="preserve">                     1.09</t>
        </is>
      </c>
    </row>
    <row r="4">
      <c r="A4" s="4" t="inlineStr">
        <is>
          <t>Weighted Average Contract Terms Years</t>
        </is>
      </c>
      <c r="B4" s="4" t="inlineStr">
        <is>
          <t xml:space="preserve">                     0.36</t>
        </is>
      </c>
    </row>
    <row r="5">
      <c r="A5" s="4" t="inlineStr">
        <is>
          <t>Warrants [Member]</t>
        </is>
      </c>
      <c r="B5" s="4" t="inlineStr">
        <is>
          <t xml:space="preserve"> </t>
        </is>
      </c>
    </row>
    <row r="6">
      <c r="A6" s="4" t="inlineStr">
        <is>
          <t>Beginning balance | shares</t>
        </is>
      </c>
      <c r="B6" s="6" t="n">
        <v>332825</v>
      </c>
    </row>
    <row r="7">
      <c r="A7" s="4" t="inlineStr">
        <is>
          <t>Weighted Average Exercise Price | $ / shares</t>
        </is>
      </c>
      <c r="B7" s="10" t="n">
        <v>0.4744455</v>
      </c>
    </row>
    <row r="8">
      <c r="A8" s="4" t="inlineStr">
        <is>
          <t>Granted | shares</t>
        </is>
      </c>
      <c r="B8" s="4" t="inlineStr">
        <is>
          <t xml:space="preserve"> </t>
        </is>
      </c>
    </row>
    <row r="9">
      <c r="A9" s="4" t="inlineStr">
        <is>
          <t>Weighted Average Exercise Price Gratned | $ / shares</t>
        </is>
      </c>
      <c r="B9" s="4" t="inlineStr">
        <is>
          <t xml:space="preserve"> </t>
        </is>
      </c>
    </row>
    <row r="10">
      <c r="A10" s="4" t="inlineStr">
        <is>
          <t>Exericsed | shares</t>
        </is>
      </c>
      <c r="B10" s="4" t="inlineStr">
        <is>
          <t xml:space="preserve"> </t>
        </is>
      </c>
    </row>
    <row r="11">
      <c r="A11" s="4" t="inlineStr">
        <is>
          <t>Weighted Average Exercise Price Exercised | $ / shares</t>
        </is>
      </c>
      <c r="B11" s="4" t="inlineStr">
        <is>
          <t xml:space="preserve"> </t>
        </is>
      </c>
    </row>
    <row r="12">
      <c r="A12" s="4" t="inlineStr">
        <is>
          <t>Expired | shares</t>
        </is>
      </c>
      <c r="B12" s="6" t="n">
        <v>-16667</v>
      </c>
    </row>
    <row r="13">
      <c r="A13" s="4" t="inlineStr">
        <is>
          <t>Weighted Average Exercise Price expried | $ / shares</t>
        </is>
      </c>
      <c r="B13" s="4" t="inlineStr">
        <is>
          <t xml:space="preserve"> </t>
        </is>
      </c>
    </row>
    <row r="14">
      <c r="A14" s="4" t="inlineStr">
        <is>
          <t>Ending balance | shares</t>
        </is>
      </c>
      <c r="B14" s="6" t="n">
        <v>316158</v>
      </c>
    </row>
    <row r="15">
      <c r="A15" s="4" t="inlineStr">
        <is>
          <t>Weighted Average price ending | $ / shares</t>
        </is>
      </c>
      <c r="B15" s="10" t="n">
        <v>0.47444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Dec. 31, 2022 USD ($)</t>
        </is>
      </c>
    </row>
    <row r="2">
      <c r="A2" s="3" t="inlineStr">
        <is>
          <t>Commitments and Contingencies Disclosure [Abstract]</t>
        </is>
      </c>
      <c r="B2" s="4" t="inlineStr">
        <is>
          <t xml:space="preserve"> </t>
        </is>
      </c>
    </row>
    <row r="3">
      <c r="A3" s="4" t="inlineStr">
        <is>
          <t xml:space="preserve"> </t>
        </is>
      </c>
      <c r="B3" s="5" t="n">
        <v>109600</v>
      </c>
    </row>
    <row r="4">
      <c r="A4" s="4" t="inlineStr">
        <is>
          <t xml:space="preserve"> </t>
        </is>
      </c>
      <c r="B4" s="6" t="n">
        <v>76617</v>
      </c>
    </row>
    <row r="5">
      <c r="A5" s="4" t="inlineStr">
        <is>
          <t xml:space="preserve"> </t>
        </is>
      </c>
      <c r="B5" s="6" t="n">
        <v>27041</v>
      </c>
    </row>
    <row r="6">
      <c r="A6" s="4" t="inlineStr">
        <is>
          <t xml:space="preserve"> </t>
        </is>
      </c>
      <c r="B6" s="4" t="inlineStr">
        <is>
          <t xml:space="preserve"> </t>
        </is>
      </c>
    </row>
    <row r="7">
      <c r="A7" s="4" t="inlineStr">
        <is>
          <t xml:space="preserve"> </t>
        </is>
      </c>
      <c r="B7" s="6" t="n">
        <v>213258</v>
      </c>
    </row>
    <row r="8">
      <c r="A8" s="4" t="inlineStr">
        <is>
          <t xml:space="preserve"> </t>
        </is>
      </c>
      <c r="B8" s="6" t="n">
        <v>-2006</v>
      </c>
    </row>
    <row r="9">
      <c r="A9" s="4" t="inlineStr">
        <is>
          <t xml:space="preserve"> </t>
        </is>
      </c>
      <c r="B9" s="5" t="n">
        <v>193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3255125</v>
      </c>
      <c r="C3" s="5" t="n">
        <v>2891850</v>
      </c>
    </row>
    <row r="4">
      <c r="A4" s="4" t="inlineStr">
        <is>
          <t>Valuation Allowance</t>
        </is>
      </c>
      <c r="B4" s="6" t="n">
        <v>-3255125</v>
      </c>
      <c r="C4" s="6" t="n">
        <v>-289185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carry forwards</t>
        </is>
      </c>
      <c r="B3" s="5" t="n">
        <v>14305991</v>
      </c>
      <c r="C3" s="4" t="inlineStr">
        <is>
          <t xml:space="preserve"> </t>
        </is>
      </c>
    </row>
    <row r="4">
      <c r="A4" s="4" t="inlineStr">
        <is>
          <t>Provision for income taxe</t>
        </is>
      </c>
      <c r="B4" s="5" t="n">
        <v>876017</v>
      </c>
      <c r="C4" s="5" t="n">
        <v>7821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Comprehensive Income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 (loss)</t>
        </is>
      </c>
      <c r="B4" s="5" t="n">
        <v>-3576614</v>
      </c>
      <c r="C4" s="5" t="n">
        <v>9724262</v>
      </c>
    </row>
    <row r="5">
      <c r="A5" s="4" t="inlineStr">
        <is>
          <t>Foreign currency adjustments</t>
        </is>
      </c>
      <c r="B5" s="6" t="n">
        <v>-14019</v>
      </c>
      <c r="C5" s="6" t="n">
        <v>-6711</v>
      </c>
    </row>
    <row r="6">
      <c r="A6" s="4" t="inlineStr">
        <is>
          <t>Comprehensive income (loss)</t>
        </is>
      </c>
      <c r="B6" s="6" t="n">
        <v>-3590633</v>
      </c>
      <c r="C6" s="6" t="n">
        <v>9717551</v>
      </c>
    </row>
    <row r="7">
      <c r="A7" s="3" t="inlineStr">
        <is>
          <t>Other comprehensive income (expense)</t>
        </is>
      </c>
      <c r="B7" s="4" t="inlineStr">
        <is>
          <t xml:space="preserve"> </t>
        </is>
      </c>
      <c r="C7" s="4" t="inlineStr">
        <is>
          <t xml:space="preserve"> </t>
        </is>
      </c>
    </row>
    <row r="8">
      <c r="A8" s="4" t="inlineStr">
        <is>
          <t>Net loss attributed to non-controlling interest</t>
        </is>
      </c>
      <c r="B8" s="6" t="n">
        <v>-155080</v>
      </c>
      <c r="C8" s="6" t="n">
        <v>-334002</v>
      </c>
    </row>
    <row r="9">
      <c r="A9" s="4" t="inlineStr">
        <is>
          <t>Comprehensive loss attributable to Kaya Holdings</t>
        </is>
      </c>
      <c r="B9" s="5" t="n">
        <v>-3435553</v>
      </c>
      <c r="C9" s="5" t="n">
        <v>100515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34" customWidth="1" min="2" max="2"/>
    <col width="34" customWidth="1" min="3" max="3"/>
    <col width="22" customWidth="1" min="4" max="4"/>
    <col width="30" customWidth="1" min="5" max="5"/>
    <col width="36" customWidth="1" min="6" max="6"/>
    <col width="27" customWidth="1" min="7" max="7"/>
    <col width="37" customWidth="1" min="8" max="8"/>
    <col width="33" customWidth="1" min="9" max="9"/>
    <col width="13" customWidth="1" min="10" max="10"/>
  </cols>
  <sheetData>
    <row r="1">
      <c r="A1" s="1" t="inlineStr">
        <is>
          <t>Consolidated Statements of Stockholders Deficit - USD ($)</t>
        </is>
      </c>
      <c r="B1" s="2" t="inlineStr">
        <is>
          <t>Series C Preferred Stock [Member]</t>
        </is>
      </c>
      <c r="C1" s="2" t="inlineStr">
        <is>
          <t>Series D Preferred Stock [Member]</t>
        </is>
      </c>
      <c r="D1" s="2" t="inlineStr">
        <is>
          <t>Common Stock [Member]</t>
        </is>
      </c>
      <c r="E1" s="2" t="inlineStr">
        <is>
          <t>Subscription Payable [Member]</t>
        </is>
      </c>
      <c r="F1" s="2" t="inlineStr">
        <is>
          <t>Additional Paid-in Capital [Member]</t>
        </is>
      </c>
      <c r="G1" s="2" t="inlineStr">
        <is>
          <t>Retained Earnings [Member]</t>
        </is>
      </c>
      <c r="H1" s="2" t="inlineStr">
        <is>
          <t>AOCI Attributable to Parent [Member]</t>
        </is>
      </c>
      <c r="I1" s="2" t="inlineStr">
        <is>
          <t>Noncontrolling Interest [Member]</t>
        </is>
      </c>
      <c r="J1" s="2" t="inlineStr">
        <is>
          <t>Total</t>
        </is>
      </c>
    </row>
    <row r="2">
      <c r="A2" s="4" t="inlineStr">
        <is>
          <t>Beginning balance, value at Dec. 31, 2020</t>
        </is>
      </c>
      <c r="B2" s="5" t="n">
        <v>100</v>
      </c>
      <c r="C2" s="4" t="inlineStr">
        <is>
          <t xml:space="preserve"> </t>
        </is>
      </c>
      <c r="D2" s="5" t="n">
        <v>14265</v>
      </c>
      <c r="E2" s="5" t="n">
        <v>163880</v>
      </c>
      <c r="F2" s="5" t="n">
        <v>20639456</v>
      </c>
      <c r="G2" s="5" t="n">
        <v>-44219608</v>
      </c>
      <c r="H2" s="4" t="inlineStr">
        <is>
          <t xml:space="preserve"> </t>
        </is>
      </c>
      <c r="I2" s="5" t="n">
        <v>-1524182</v>
      </c>
      <c r="J2" s="5" t="n">
        <v>-24926089</v>
      </c>
    </row>
    <row r="3">
      <c r="A3" s="4" t="inlineStr">
        <is>
          <t>Beginning balance at Dec. 31, 2020</t>
        </is>
      </c>
      <c r="B3" s="6" t="n">
        <v>100000</v>
      </c>
      <c r="C3" s="6" t="n">
        <v>40</v>
      </c>
      <c r="D3" s="6" t="n">
        <v>1426440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6" t="n">
        <v>22438</v>
      </c>
      <c r="G4" s="4" t="inlineStr">
        <is>
          <t xml:space="preserve"> </t>
        </is>
      </c>
      <c r="H4" s="4" t="inlineStr">
        <is>
          <t xml:space="preserve"> </t>
        </is>
      </c>
      <c r="I4" s="4" t="inlineStr">
        <is>
          <t xml:space="preserve"> </t>
        </is>
      </c>
      <c r="J4" s="6" t="n">
        <v>22438</v>
      </c>
    </row>
    <row r="5">
      <c r="A5" s="4" t="inlineStr">
        <is>
          <t>Common stock issued for Cash</t>
        </is>
      </c>
      <c r="B5" s="4" t="inlineStr">
        <is>
          <t xml:space="preserve"> </t>
        </is>
      </c>
      <c r="C5" s="4" t="inlineStr">
        <is>
          <t xml:space="preserve"> </t>
        </is>
      </c>
      <c r="D5" s="5" t="n">
        <v>158</v>
      </c>
      <c r="E5" s="6" t="n">
        <v>-250</v>
      </c>
      <c r="F5" s="6" t="n">
        <v>35092</v>
      </c>
      <c r="G5" s="4" t="inlineStr">
        <is>
          <t xml:space="preserve"> </t>
        </is>
      </c>
      <c r="H5" s="4" t="inlineStr">
        <is>
          <t xml:space="preserve"> </t>
        </is>
      </c>
      <c r="I5" s="4" t="inlineStr">
        <is>
          <t xml:space="preserve"> </t>
        </is>
      </c>
      <c r="J5" s="6" t="n">
        <v>35000</v>
      </c>
    </row>
    <row r="6">
      <c r="A6" s="4" t="inlineStr">
        <is>
          <t>Common stock issued for Cash</t>
        </is>
      </c>
      <c r="B6" s="4" t="inlineStr">
        <is>
          <t xml:space="preserve"> </t>
        </is>
      </c>
      <c r="C6" s="4" t="inlineStr">
        <is>
          <t xml:space="preserve"> </t>
        </is>
      </c>
      <c r="D6" s="6" t="n">
        <v>15833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for debt conversion and interest</t>
        </is>
      </c>
      <c r="B7" s="4" t="inlineStr">
        <is>
          <t xml:space="preserve"> </t>
        </is>
      </c>
      <c r="C7" s="4" t="inlineStr">
        <is>
          <t xml:space="preserve"> </t>
        </is>
      </c>
      <c r="D7" s="5" t="n">
        <v>1307</v>
      </c>
      <c r="E7" s="4" t="inlineStr">
        <is>
          <t xml:space="preserve"> </t>
        </is>
      </c>
      <c r="F7" s="6" t="n">
        <v>194708</v>
      </c>
      <c r="G7" s="4" t="inlineStr">
        <is>
          <t xml:space="preserve"> </t>
        </is>
      </c>
      <c r="H7" s="4" t="inlineStr">
        <is>
          <t xml:space="preserve"> </t>
        </is>
      </c>
      <c r="I7" s="4" t="inlineStr">
        <is>
          <t xml:space="preserve"> </t>
        </is>
      </c>
      <c r="J7" s="6" t="n">
        <v>196015</v>
      </c>
    </row>
    <row r="8">
      <c r="A8" s="4" t="inlineStr">
        <is>
          <t>Common stock issued for debt conversion and interest</t>
        </is>
      </c>
      <c r="B8" s="4" t="inlineStr">
        <is>
          <t xml:space="preserve"> </t>
        </is>
      </c>
      <c r="C8" s="4" t="inlineStr">
        <is>
          <t xml:space="preserve"> </t>
        </is>
      </c>
      <c r="D8" s="6" t="n">
        <v>13067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Cancellation</t>
        </is>
      </c>
      <c r="B9" s="4" t="inlineStr">
        <is>
          <t xml:space="preserve"> </t>
        </is>
      </c>
      <c r="C9" s="4" t="inlineStr">
        <is>
          <t xml:space="preserve"> </t>
        </is>
      </c>
      <c r="D9" s="5" t="n">
        <v>-1007</v>
      </c>
      <c r="E9" s="4" t="inlineStr">
        <is>
          <t xml:space="preserve"> </t>
        </is>
      </c>
      <c r="F9" s="6" t="n">
        <v>1007</v>
      </c>
      <c r="G9" s="4" t="inlineStr">
        <is>
          <t xml:space="preserve"> </t>
        </is>
      </c>
      <c r="H9" s="4" t="inlineStr">
        <is>
          <t xml:space="preserve"> </t>
        </is>
      </c>
      <c r="I9" s="4" t="inlineStr">
        <is>
          <t xml:space="preserve"> </t>
        </is>
      </c>
      <c r="J9" s="4" t="inlineStr">
        <is>
          <t xml:space="preserve"> </t>
        </is>
      </c>
    </row>
    <row r="10">
      <c r="A10" s="4" t="inlineStr">
        <is>
          <t>Share Cancellation</t>
        </is>
      </c>
      <c r="B10" s="4" t="inlineStr">
        <is>
          <t xml:space="preserve"> </t>
        </is>
      </c>
      <c r="C10" s="4" t="inlineStr">
        <is>
          <t xml:space="preserve"> </t>
        </is>
      </c>
      <c r="D10" s="6" t="n">
        <v>-100667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changes of preferred shares - series C to series D</t>
        </is>
      </c>
      <c r="B11" s="5" t="n">
        <v>-100</v>
      </c>
      <c r="C11" s="4" t="inlineStr">
        <is>
          <t xml:space="preserve"> </t>
        </is>
      </c>
      <c r="D11" s="4" t="inlineStr">
        <is>
          <t xml:space="preserve"> </t>
        </is>
      </c>
      <c r="E11" s="4" t="inlineStr">
        <is>
          <t xml:space="preserve"> </t>
        </is>
      </c>
      <c r="F11" s="6" t="n">
        <v>100</v>
      </c>
      <c r="G11" s="4" t="inlineStr">
        <is>
          <t xml:space="preserve"> </t>
        </is>
      </c>
      <c r="H11" s="4" t="inlineStr">
        <is>
          <t xml:space="preserve"> </t>
        </is>
      </c>
      <c r="I11" s="4" t="inlineStr">
        <is>
          <t xml:space="preserve"> </t>
        </is>
      </c>
      <c r="J11" s="4" t="inlineStr">
        <is>
          <t xml:space="preserve"> </t>
        </is>
      </c>
    </row>
    <row r="12">
      <c r="A12" s="4" t="inlineStr">
        <is>
          <t>Exchanges of preferred shares - sereies C to series D</t>
        </is>
      </c>
      <c r="B12" s="6" t="n">
        <v>-100000</v>
      </c>
      <c r="C12" s="6" t="n">
        <v>4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ttlement of related party accrued compensation</t>
        </is>
      </c>
      <c r="B13" s="4" t="inlineStr">
        <is>
          <t xml:space="preserve"> </t>
        </is>
      </c>
      <c r="C13" s="4" t="inlineStr">
        <is>
          <t xml:space="preserve"> </t>
        </is>
      </c>
      <c r="D13" s="4" t="inlineStr">
        <is>
          <t xml:space="preserve"> </t>
        </is>
      </c>
      <c r="E13" s="4" t="inlineStr">
        <is>
          <t xml:space="preserve"> </t>
        </is>
      </c>
      <c r="F13" s="6" t="n">
        <v>559058</v>
      </c>
      <c r="G13" s="4" t="inlineStr">
        <is>
          <t xml:space="preserve"> </t>
        </is>
      </c>
      <c r="H13" s="4" t="inlineStr">
        <is>
          <t xml:space="preserve"> </t>
        </is>
      </c>
      <c r="I13" s="4" t="inlineStr">
        <is>
          <t xml:space="preserve"> </t>
        </is>
      </c>
      <c r="J13" s="6" t="n">
        <v>559058</v>
      </c>
    </row>
    <row r="14">
      <c r="A14" s="4" t="inlineStr">
        <is>
          <t>Reclassification of derivative liabilities to additional paid in capital</t>
        </is>
      </c>
      <c r="B14" s="4" t="inlineStr">
        <is>
          <t xml:space="preserve"> </t>
        </is>
      </c>
      <c r="C14" s="4" t="inlineStr">
        <is>
          <t xml:space="preserve"> </t>
        </is>
      </c>
      <c r="D14" s="4" t="inlineStr">
        <is>
          <t xml:space="preserve"> </t>
        </is>
      </c>
      <c r="E14" s="4" t="inlineStr">
        <is>
          <t xml:space="preserve"> </t>
        </is>
      </c>
      <c r="F14" s="6" t="n">
        <v>283326</v>
      </c>
      <c r="G14" s="4" t="inlineStr">
        <is>
          <t xml:space="preserve"> </t>
        </is>
      </c>
      <c r="H14" s="4" t="inlineStr">
        <is>
          <t xml:space="preserve"> </t>
        </is>
      </c>
      <c r="I14" s="4" t="inlineStr">
        <is>
          <t xml:space="preserve"> </t>
        </is>
      </c>
      <c r="J14" s="6" t="n">
        <v>283326</v>
      </c>
    </row>
    <row r="15">
      <c r="A15" s="4" t="inlineStr">
        <is>
          <t>Business combination of foreign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805</v>
      </c>
      <c r="J15" s="6" t="n">
        <v>35805</v>
      </c>
    </row>
    <row r="16">
      <c r="A16" s="4" t="inlineStr">
        <is>
          <t>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19</v>
      </c>
      <c r="I16" s="6" t="n">
        <v>-2992</v>
      </c>
      <c r="J16" s="6" t="n">
        <v>-6711</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6" t="n">
        <v>9724262</v>
      </c>
      <c r="H17" s="4" t="inlineStr">
        <is>
          <t xml:space="preserve"> </t>
        </is>
      </c>
      <c r="I17" s="6" t="n">
        <v>-331009</v>
      </c>
      <c r="J17" s="6" t="n">
        <v>9393253</v>
      </c>
    </row>
    <row r="18">
      <c r="A18" s="4" t="inlineStr">
        <is>
          <t>Ending balance, value at Dec. 31, 2021</t>
        </is>
      </c>
      <c r="B18" s="4" t="inlineStr">
        <is>
          <t xml:space="preserve"> </t>
        </is>
      </c>
      <c r="C18" s="4" t="inlineStr">
        <is>
          <t xml:space="preserve"> </t>
        </is>
      </c>
      <c r="D18" s="5" t="n">
        <v>14723</v>
      </c>
      <c r="E18" s="6" t="n">
        <v>163630</v>
      </c>
      <c r="F18" s="6" t="n">
        <v>21735185</v>
      </c>
      <c r="G18" s="6" t="n">
        <v>-34495346</v>
      </c>
      <c r="H18" s="6" t="n">
        <v>-3719</v>
      </c>
      <c r="I18" s="6" t="n">
        <v>-1822378</v>
      </c>
      <c r="J18" s="6" t="n">
        <v>-14407905</v>
      </c>
    </row>
    <row r="19">
      <c r="A19" s="4" t="inlineStr">
        <is>
          <t>Ending balance at Dec. 31, 2021</t>
        </is>
      </c>
      <c r="B19" s="4" t="inlineStr">
        <is>
          <t xml:space="preserve"> </t>
        </is>
      </c>
      <c r="C19" s="6" t="n">
        <v>40</v>
      </c>
      <c r="D19" s="6" t="n">
        <v>147228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uted interest</t>
        </is>
      </c>
      <c r="B20" s="4" t="inlineStr">
        <is>
          <t xml:space="preserve"> </t>
        </is>
      </c>
      <c r="C20" s="4" t="inlineStr">
        <is>
          <t xml:space="preserve"> </t>
        </is>
      </c>
      <c r="D20" s="4" t="inlineStr">
        <is>
          <t xml:space="preserve"> </t>
        </is>
      </c>
      <c r="E20" s="4" t="inlineStr">
        <is>
          <t xml:space="preserve"> </t>
        </is>
      </c>
      <c r="F20" s="6" t="n">
        <v>22500</v>
      </c>
      <c r="G20" s="4" t="inlineStr">
        <is>
          <t xml:space="preserve"> </t>
        </is>
      </c>
      <c r="H20" s="4" t="inlineStr">
        <is>
          <t xml:space="preserve"> </t>
        </is>
      </c>
      <c r="I20" s="4" t="inlineStr">
        <is>
          <t xml:space="preserve"> </t>
        </is>
      </c>
      <c r="J20" s="6" t="n">
        <v>22500</v>
      </c>
    </row>
    <row r="21">
      <c r="A21" s="4" t="inlineStr">
        <is>
          <t>Settlement of related party accrued compensation</t>
        </is>
      </c>
      <c r="B21" s="4" t="inlineStr">
        <is>
          <t xml:space="preserve"> </t>
        </is>
      </c>
      <c r="C21" s="4" t="inlineStr">
        <is>
          <t xml:space="preserve"> </t>
        </is>
      </c>
      <c r="D21" s="4" t="inlineStr">
        <is>
          <t xml:space="preserve"> </t>
        </is>
      </c>
      <c r="E21" s="4" t="inlineStr">
        <is>
          <t xml:space="preserve"> </t>
        </is>
      </c>
      <c r="F21" s="6" t="n">
        <v>17052</v>
      </c>
      <c r="G21" s="4" t="inlineStr">
        <is>
          <t xml:space="preserve"> </t>
        </is>
      </c>
      <c r="H21" s="4" t="inlineStr">
        <is>
          <t xml:space="preserve"> </t>
        </is>
      </c>
      <c r="I21" s="4" t="inlineStr">
        <is>
          <t xml:space="preserve"> </t>
        </is>
      </c>
      <c r="J21" s="6" t="n">
        <v>17052</v>
      </c>
    </row>
    <row r="22">
      <c r="A22" s="4" t="inlineStr">
        <is>
          <t>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308</v>
      </c>
      <c r="I22" s="6" t="n">
        <v>-6711</v>
      </c>
      <c r="J22" s="6" t="n">
        <v>-14019</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6" t="n">
        <v>-3576614</v>
      </c>
      <c r="H23" s="4" t="inlineStr">
        <is>
          <t xml:space="preserve"> </t>
        </is>
      </c>
      <c r="I23" s="6" t="n">
        <v>-155080</v>
      </c>
      <c r="J23" s="6" t="n">
        <v>-3731694</v>
      </c>
    </row>
    <row r="24">
      <c r="A24" s="4" t="inlineStr">
        <is>
          <t>Common stock issued for services</t>
        </is>
      </c>
      <c r="B24" s="4" t="inlineStr">
        <is>
          <t xml:space="preserve"> </t>
        </is>
      </c>
      <c r="C24" s="4" t="inlineStr">
        <is>
          <t xml:space="preserve"> </t>
        </is>
      </c>
      <c r="D24" s="5" t="n">
        <v>5350</v>
      </c>
      <c r="E24" s="4" t="inlineStr">
        <is>
          <t xml:space="preserve"> </t>
        </is>
      </c>
      <c r="F24" s="6" t="n">
        <v>361125</v>
      </c>
      <c r="G24" s="4" t="inlineStr">
        <is>
          <t xml:space="preserve"> </t>
        </is>
      </c>
      <c r="H24" s="4" t="inlineStr">
        <is>
          <t xml:space="preserve"> </t>
        </is>
      </c>
      <c r="I24" s="4" t="inlineStr">
        <is>
          <t xml:space="preserve"> </t>
        </is>
      </c>
      <c r="J24" s="6" t="n">
        <v>366475</v>
      </c>
    </row>
    <row r="25">
      <c r="A25" s="4" t="inlineStr">
        <is>
          <t>Common stock issued for services</t>
        </is>
      </c>
      <c r="B25" s="4" t="inlineStr">
        <is>
          <t xml:space="preserve"> </t>
        </is>
      </c>
      <c r="C25" s="4" t="inlineStr">
        <is>
          <t xml:space="preserve"> </t>
        </is>
      </c>
      <c r="D25" s="6" t="n">
        <v>53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services - related parties</t>
        </is>
      </c>
      <c r="B26" s="4" t="inlineStr">
        <is>
          <t xml:space="preserve"> </t>
        </is>
      </c>
      <c r="C26" s="4" t="inlineStr">
        <is>
          <t xml:space="preserve"> </t>
        </is>
      </c>
      <c r="D26" s="5" t="n">
        <v>21000</v>
      </c>
      <c r="E26" s="4" t="inlineStr">
        <is>
          <t xml:space="preserve"> </t>
        </is>
      </c>
      <c r="F26" s="6" t="n">
        <v>141750</v>
      </c>
      <c r="G26" s="4" t="inlineStr">
        <is>
          <t xml:space="preserve"> </t>
        </is>
      </c>
      <c r="H26" s="4" t="inlineStr">
        <is>
          <t xml:space="preserve"> </t>
        </is>
      </c>
      <c r="I26" s="4" t="inlineStr">
        <is>
          <t xml:space="preserve"> </t>
        </is>
      </c>
      <c r="J26" s="6" t="n">
        <v>143850</v>
      </c>
    </row>
    <row r="27">
      <c r="A27" s="4" t="inlineStr">
        <is>
          <t>Common stock issued for services - related parties</t>
        </is>
      </c>
      <c r="B27" s="4" t="inlineStr">
        <is>
          <t xml:space="preserve"> </t>
        </is>
      </c>
      <c r="C27" s="4" t="inlineStr">
        <is>
          <t xml:space="preserve"> </t>
        </is>
      </c>
      <c r="D27" s="6" t="n">
        <v>2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value at Dec. 31, 2022</t>
        </is>
      </c>
      <c r="B28" s="4" t="inlineStr">
        <is>
          <t xml:space="preserve"> </t>
        </is>
      </c>
      <c r="C28" s="4" t="inlineStr">
        <is>
          <t xml:space="preserve"> </t>
        </is>
      </c>
      <c r="D28" s="5" t="n">
        <v>22173</v>
      </c>
      <c r="E28" s="5" t="n">
        <v>163630</v>
      </c>
      <c r="F28" s="5" t="n">
        <v>22277612</v>
      </c>
      <c r="G28" s="5" t="n">
        <v>-38071960</v>
      </c>
      <c r="H28" s="5" t="n">
        <v>-10813</v>
      </c>
      <c r="I28" s="5" t="n">
        <v>-1984169</v>
      </c>
      <c r="J28" s="5" t="n">
        <v>-17603741</v>
      </c>
    </row>
    <row r="29">
      <c r="A29" s="4" t="inlineStr">
        <is>
          <t>Ending balance at Dec. 31, 2022</t>
        </is>
      </c>
      <c r="B29" s="4" t="inlineStr">
        <is>
          <t xml:space="preserve"> </t>
        </is>
      </c>
      <c r="C29" s="6" t="n">
        <v>40</v>
      </c>
      <c r="D29" s="6" t="n">
        <v>2217283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ash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5" t="n">
        <v>-3576614</v>
      </c>
      <c r="C4" s="5" t="n">
        <v>9724262</v>
      </c>
    </row>
    <row r="5">
      <c r="A5" s="3" t="inlineStr">
        <is>
          <t>Adjustments to reconcile net income / loss to net cash used in operating activities:</t>
        </is>
      </c>
      <c r="B5" s="4" t="inlineStr">
        <is>
          <t xml:space="preserve"> </t>
        </is>
      </c>
      <c r="C5" s="4" t="inlineStr">
        <is>
          <t xml:space="preserve"> </t>
        </is>
      </c>
    </row>
    <row r="6">
      <c r="A6" s="4" t="inlineStr">
        <is>
          <t>Adjustment to non-controlling interest</t>
        </is>
      </c>
      <c r="B6" s="6" t="n">
        <v>-155080</v>
      </c>
      <c r="C6" s="6" t="n">
        <v>-298196</v>
      </c>
    </row>
    <row r="7">
      <c r="A7" s="4" t="inlineStr">
        <is>
          <t>Depreciation</t>
        </is>
      </c>
      <c r="B7" s="6" t="n">
        <v>21937</v>
      </c>
      <c r="C7" s="6" t="n">
        <v>119039</v>
      </c>
    </row>
    <row r="8">
      <c r="A8" s="4" t="inlineStr">
        <is>
          <t>Imputed interest</t>
        </is>
      </c>
      <c r="B8" s="6" t="n">
        <v>22500</v>
      </c>
      <c r="C8" s="6" t="n">
        <v>22438</v>
      </c>
    </row>
    <row r="9">
      <c r="A9" s="4" t="inlineStr">
        <is>
          <t>Impairment expense</t>
        </is>
      </c>
      <c r="B9" s="6" t="n">
        <v>74509</v>
      </c>
      <c r="C9" s="4" t="inlineStr">
        <is>
          <t xml:space="preserve"> </t>
        </is>
      </c>
    </row>
    <row r="10">
      <c r="A10" s="4" t="inlineStr">
        <is>
          <t>Loss (gain) on disposal of fixed assets</t>
        </is>
      </c>
      <c r="B10" s="6" t="n">
        <v>-17177</v>
      </c>
      <c r="C10" s="6" t="n">
        <v>-142844</v>
      </c>
    </row>
    <row r="11">
      <c r="A11" s="4" t="inlineStr">
        <is>
          <t>Loss (gain) on settlement of debt</t>
        </is>
      </c>
      <c r="B11" s="4" t="inlineStr">
        <is>
          <t xml:space="preserve"> </t>
        </is>
      </c>
      <c r="C11" s="6" t="n">
        <v>-44294</v>
      </c>
    </row>
    <row r="12">
      <c r="A12" s="4" t="inlineStr">
        <is>
          <t>Gain on extinguishment of debt</t>
        </is>
      </c>
      <c r="B12" s="4" t="inlineStr">
        <is>
          <t xml:space="preserve"> </t>
        </is>
      </c>
      <c r="C12" s="6" t="n">
        <v>-6155</v>
      </c>
    </row>
    <row r="13">
      <c r="A13" s="4" t="inlineStr">
        <is>
          <t>Derivative expense</t>
        </is>
      </c>
      <c r="B13" s="4" t="inlineStr">
        <is>
          <t xml:space="preserve"> </t>
        </is>
      </c>
      <c r="C13" s="6" t="n">
        <v>566080</v>
      </c>
    </row>
    <row r="14">
      <c r="A14" s="4" t="inlineStr">
        <is>
          <t>Change in derivative liabilities</t>
        </is>
      </c>
      <c r="B14" s="6" t="n">
        <v>1010737</v>
      </c>
      <c r="C14" s="6" t="n">
        <v>-12947095</v>
      </c>
    </row>
    <row r="15">
      <c r="A15" s="4" t="inlineStr">
        <is>
          <t>Amortization of debt discount</t>
        </is>
      </c>
      <c r="B15" s="6" t="n">
        <v>303398</v>
      </c>
      <c r="C15" s="6" t="n">
        <v>333296</v>
      </c>
    </row>
    <row r="16">
      <c r="A16" s="4" t="inlineStr">
        <is>
          <t>Shares issued for service</t>
        </is>
      </c>
      <c r="B16" s="6" t="n">
        <v>366475</v>
      </c>
      <c r="C16" s="4" t="inlineStr">
        <is>
          <t xml:space="preserve"> </t>
        </is>
      </c>
    </row>
    <row r="17">
      <c r="A17" s="4" t="inlineStr">
        <is>
          <t>Shares issued for service - related parties</t>
        </is>
      </c>
      <c r="B17" s="6" t="n">
        <v>143850</v>
      </c>
      <c r="C17" s="4" t="inlineStr">
        <is>
          <t xml:space="preserve"> </t>
        </is>
      </c>
    </row>
    <row r="18">
      <c r="A18" s="3" t="inlineStr">
        <is>
          <t>Changes in operating assets and liabilities:</t>
        </is>
      </c>
      <c r="B18" s="4" t="inlineStr">
        <is>
          <t xml:space="preserve"> </t>
        </is>
      </c>
      <c r="C18" s="4" t="inlineStr">
        <is>
          <t xml:space="preserve"> </t>
        </is>
      </c>
    </row>
    <row r="19">
      <c r="A19" s="4" t="inlineStr">
        <is>
          <t>Prepaid expense</t>
        </is>
      </c>
      <c r="B19" s="6" t="n">
        <v>-14191</v>
      </c>
      <c r="C19" s="6" t="n">
        <v>-1832</v>
      </c>
    </row>
    <row r="20">
      <c r="A20" s="4" t="inlineStr">
        <is>
          <t>Inventory</t>
        </is>
      </c>
      <c r="B20" s="6" t="n">
        <v>39494</v>
      </c>
      <c r="C20" s="6" t="n">
        <v>-3866</v>
      </c>
    </row>
    <row r="21">
      <c r="A21" s="4" t="inlineStr">
        <is>
          <t>Right-of-use asset</t>
        </is>
      </c>
      <c r="B21" s="6" t="n">
        <v>96904</v>
      </c>
      <c r="C21" s="6" t="n">
        <v>66990</v>
      </c>
    </row>
    <row r="22">
      <c r="A22" s="4" t="inlineStr">
        <is>
          <t>Deposit</t>
        </is>
      </c>
      <c r="B22" s="4" t="inlineStr">
        <is>
          <t xml:space="preserve"> </t>
        </is>
      </c>
      <c r="C22" s="6" t="n">
        <v>-65652</v>
      </c>
    </row>
    <row r="23">
      <c r="A23" s="4" t="inlineStr">
        <is>
          <t>Other assets</t>
        </is>
      </c>
      <c r="B23" s="6" t="n">
        <v>-14684</v>
      </c>
      <c r="C23" s="6" t="n">
        <v>6667</v>
      </c>
    </row>
    <row r="24">
      <c r="A24" s="4" t="inlineStr">
        <is>
          <t>Accrued interest</t>
        </is>
      </c>
      <c r="B24" s="6" t="n">
        <v>606886</v>
      </c>
      <c r="C24" s="6" t="n">
        <v>595874</v>
      </c>
    </row>
    <row r="25">
      <c r="A25" s="4" t="inlineStr">
        <is>
          <t>Accounts payable and accrued expenses</t>
        </is>
      </c>
      <c r="B25" s="6" t="n">
        <v>43248</v>
      </c>
      <c r="C25" s="6" t="n">
        <v>35350</v>
      </c>
    </row>
    <row r="26">
      <c r="A26" s="4" t="inlineStr">
        <is>
          <t>Accounts payable and accrued expenses - Related Parties</t>
        </is>
      </c>
      <c r="B26" s="6" t="n">
        <v>148252</v>
      </c>
      <c r="C26" s="6" t="n">
        <v>354937</v>
      </c>
    </row>
    <row r="27">
      <c r="A27" s="4" t="inlineStr">
        <is>
          <t>Right-of-use liabilities</t>
        </is>
      </c>
      <c r="B27" s="6" t="n">
        <v>-113153</v>
      </c>
      <c r="C27" s="6" t="n">
        <v>-140588</v>
      </c>
    </row>
    <row r="28">
      <c r="A28" s="4" t="inlineStr">
        <is>
          <t>Deferred tax liabilities</t>
        </is>
      </c>
      <c r="B28" s="6" t="n">
        <v>93910</v>
      </c>
      <c r="C28" s="6" t="n">
        <v>782107</v>
      </c>
    </row>
    <row r="29">
      <c r="A29" s="4" t="inlineStr">
        <is>
          <t xml:space="preserve">        Net cash provided by(used in) operating activities</t>
        </is>
      </c>
      <c r="B29" s="6" t="n">
        <v>-918799</v>
      </c>
      <c r="C29" s="6" t="n">
        <v>-1043482</v>
      </c>
    </row>
    <row r="30">
      <c r="A30" s="3" t="inlineStr">
        <is>
          <t>INVESTING ACTIVITIES:</t>
        </is>
      </c>
      <c r="B30" s="4" t="inlineStr">
        <is>
          <t xml:space="preserve"> </t>
        </is>
      </c>
      <c r="C30" s="4" t="inlineStr">
        <is>
          <t xml:space="preserve"> </t>
        </is>
      </c>
    </row>
    <row r="31">
      <c r="A31" s="4" t="inlineStr">
        <is>
          <t>Purchase of property and equipment</t>
        </is>
      </c>
      <c r="B31" s="4" t="inlineStr">
        <is>
          <t xml:space="preserve"> </t>
        </is>
      </c>
      <c r="C31" s="6" t="n">
        <v>-11721</v>
      </c>
    </row>
    <row r="32">
      <c r="A32" s="4" t="inlineStr">
        <is>
          <t>Proceeds from sales of fixed assets</t>
        </is>
      </c>
      <c r="B32" s="6" t="n">
        <v>17177</v>
      </c>
      <c r="C32" s="6" t="n">
        <v>1285739</v>
      </c>
    </row>
    <row r="33">
      <c r="A33" s="4" t="inlineStr">
        <is>
          <t xml:space="preserve">        Net cash provided by investing activities</t>
        </is>
      </c>
      <c r="B33" s="6" t="n">
        <v>17177</v>
      </c>
      <c r="C33" s="6" t="n">
        <v>1274018</v>
      </c>
    </row>
    <row r="34">
      <c r="A34" s="3" t="inlineStr">
        <is>
          <t>FINANCING ACTIVITIES:</t>
        </is>
      </c>
      <c r="B34" s="4" t="inlineStr">
        <is>
          <t xml:space="preserve"> </t>
        </is>
      </c>
      <c r="C34" s="4" t="inlineStr">
        <is>
          <t xml:space="preserve"> </t>
        </is>
      </c>
    </row>
    <row r="35">
      <c r="A35" s="4" t="inlineStr">
        <is>
          <t>Proceeds from common stock subscriptions</t>
        </is>
      </c>
      <c r="B35" s="4" t="inlineStr">
        <is>
          <t xml:space="preserve"> </t>
        </is>
      </c>
      <c r="C35" s="6" t="n">
        <v>35000</v>
      </c>
    </row>
    <row r="36">
      <c r="A36" s="4" t="inlineStr">
        <is>
          <t>Proceeds from convertible debt</t>
        </is>
      </c>
      <c r="B36" s="6" t="n">
        <v>370000</v>
      </c>
      <c r="C36" s="6" t="n">
        <v>466000</v>
      </c>
    </row>
    <row r="37">
      <c r="A37" s="4" t="inlineStr">
        <is>
          <t>Non-controlling contribution</t>
        </is>
      </c>
      <c r="B37" s="4" t="inlineStr">
        <is>
          <t xml:space="preserve"> </t>
        </is>
      </c>
      <c r="C37" s="6" t="n">
        <v>-205000</v>
      </c>
    </row>
    <row r="38">
      <c r="A38" s="4" t="inlineStr">
        <is>
          <t>Net cash provided by financing activities</t>
        </is>
      </c>
      <c r="B38" s="6" t="n">
        <v>370000</v>
      </c>
      <c r="C38" s="6" t="n">
        <v>296000</v>
      </c>
    </row>
    <row r="39">
      <c r="A39" s="4" t="inlineStr">
        <is>
          <t>NET INCREASE (DECREASE) IN CASH</t>
        </is>
      </c>
      <c r="B39" s="6" t="n">
        <v>-531622</v>
      </c>
      <c r="C39" s="6" t="n">
        <v>526536</v>
      </c>
    </row>
    <row r="40">
      <c r="A40" s="4" t="inlineStr">
        <is>
          <t>Effects of currency translation on cash and cash equivalents</t>
        </is>
      </c>
      <c r="B40" s="6" t="n">
        <v>-16072</v>
      </c>
      <c r="C40" s="6" t="n">
        <v>-3719</v>
      </c>
    </row>
    <row r="41">
      <c r="A41" s="4" t="inlineStr">
        <is>
          <t>CASH BEGINNING BALANCE</t>
        </is>
      </c>
      <c r="B41" s="6" t="n">
        <v>565979</v>
      </c>
      <c r="C41" s="6" t="n">
        <v>43162</v>
      </c>
    </row>
    <row r="42">
      <c r="A42" s="4" t="inlineStr">
        <is>
          <t>CASH ENDING BALANCE</t>
        </is>
      </c>
      <c r="B42" s="6" t="n">
        <v>18330</v>
      </c>
      <c r="C42" s="6" t="n">
        <v>565979</v>
      </c>
    </row>
    <row r="43">
      <c r="A43" s="3" t="inlineStr">
        <is>
          <t>SUPPLEMENTAL DISCLOSURE OF CASH FLOW INFORMATION:</t>
        </is>
      </c>
      <c r="B43" s="4" t="inlineStr">
        <is>
          <t xml:space="preserve"> </t>
        </is>
      </c>
      <c r="C43" s="4" t="inlineStr">
        <is>
          <t xml:space="preserve"> </t>
        </is>
      </c>
    </row>
    <row r="44">
      <c r="A44" s="4" t="inlineStr">
        <is>
          <t>Interest paid</t>
        </is>
      </c>
      <c r="B44" s="4" t="inlineStr">
        <is>
          <t xml:space="preserve"> </t>
        </is>
      </c>
      <c r="C44" s="6" t="n">
        <v>17500</v>
      </c>
    </row>
    <row r="45">
      <c r="A45" s="3" t="inlineStr">
        <is>
          <t>NON-CASH TRANSACTIONS AFFECTING OPERATING, INVESTING    AND FINANCING ACTIVITIES:</t>
        </is>
      </c>
      <c r="B45" s="4" t="inlineStr">
        <is>
          <t xml:space="preserve"> </t>
        </is>
      </c>
      <c r="C45" s="4" t="inlineStr">
        <is>
          <t xml:space="preserve"> </t>
        </is>
      </c>
    </row>
    <row r="46">
      <c r="A46" s="4" t="inlineStr">
        <is>
          <t>Adoption of lease standard ASC 842</t>
        </is>
      </c>
      <c r="B46" s="6" t="n">
        <v>23738</v>
      </c>
      <c r="C46" s="4" t="inlineStr">
        <is>
          <t xml:space="preserve"> </t>
        </is>
      </c>
    </row>
    <row r="47">
      <c r="A47" s="4" t="inlineStr">
        <is>
          <t>Settlement of accounts payable with note payable</t>
        </is>
      </c>
      <c r="B47" s="4" t="inlineStr">
        <is>
          <t xml:space="preserve"> </t>
        </is>
      </c>
      <c r="C47" s="6" t="n">
        <v>55000</v>
      </c>
    </row>
    <row r="48">
      <c r="A48" s="4" t="inlineStr">
        <is>
          <t>Reclassification of derivative liability to additional paid in capital</t>
        </is>
      </c>
      <c r="B48" s="4" t="inlineStr">
        <is>
          <t xml:space="preserve"> </t>
        </is>
      </c>
      <c r="C48" s="6" t="n">
        <v>283326</v>
      </c>
    </row>
    <row r="49">
      <c r="A49" s="4" t="inlineStr">
        <is>
          <t>Initial derivative liability on convertible notes payable</t>
        </is>
      </c>
      <c r="B49" s="6" t="n">
        <v>213598</v>
      </c>
      <c r="C49" s="6" t="n">
        <v>316000</v>
      </c>
    </row>
    <row r="50">
      <c r="A50" s="4" t="inlineStr">
        <is>
          <t>Value of common shares issued for conversion of principal and interest</t>
        </is>
      </c>
      <c r="B50" s="4" t="inlineStr">
        <is>
          <t xml:space="preserve"> </t>
        </is>
      </c>
      <c r="C50" s="6" t="n">
        <v>196015</v>
      </c>
    </row>
    <row r="51">
      <c r="A51" s="4" t="inlineStr">
        <is>
          <t>Value of common shares cancelled</t>
        </is>
      </c>
      <c r="B51" s="4" t="inlineStr">
        <is>
          <t xml:space="preserve"> </t>
        </is>
      </c>
      <c r="C51" s="6" t="n">
        <v>-1007</v>
      </c>
    </row>
    <row r="52">
      <c r="A52" s="4" t="inlineStr">
        <is>
          <t>Capitalization of interest pursuant to amended agreement</t>
        </is>
      </c>
      <c r="B52" s="4" t="inlineStr">
        <is>
          <t xml:space="preserve"> </t>
        </is>
      </c>
      <c r="C52" s="6" t="n">
        <v>18992</v>
      </c>
    </row>
    <row r="53">
      <c r="A53" s="4" t="inlineStr">
        <is>
          <t>Shares issued for cash from stock payable</t>
        </is>
      </c>
      <c r="B53" s="4" t="inlineStr">
        <is>
          <t xml:space="preserve"> </t>
        </is>
      </c>
      <c r="C53" s="6" t="n">
        <v>250</v>
      </c>
    </row>
    <row r="54">
      <c r="A54" s="4" t="inlineStr">
        <is>
          <t>Settlement of related party liabilities in excess of net book value of asset distributed</t>
        </is>
      </c>
      <c r="B54" s="6" t="n">
        <v>17052</v>
      </c>
      <c r="C54" s="6" t="n">
        <v>559058</v>
      </c>
    </row>
    <row r="55">
      <c r="A55" s="4" t="inlineStr">
        <is>
          <t>Preferred stock exchange-related party</t>
        </is>
      </c>
      <c r="B55" s="4" t="inlineStr">
        <is>
          <t xml:space="preserve"> </t>
        </is>
      </c>
      <c r="C55" s="5" t="n">
        <v>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THE BUSINESS</t>
        </is>
      </c>
      <c r="B4" s="4" t="inlineStr">
        <is>
          <t xml:space="preserve">ORGANIZATION AND NATURE OF THE BUSINESS Organization Kaya
Holdings, Inc. FKA (Alternative Fuels Americas, Inc.) is a holding company. The Company was incorporated in 1993 and has engaged in a
number of businesses. Its name was changed on May 11, 2007 to NetSpace International Holdings, Inc. (a Delaware corporation) (“NetSpace”).
NetSpace acquired 100% of Alternative Fuels Americas, Inc. (a Florida corporation) in January 2010 in a stock-for-member interest transaction
and issued 6,567,247 shares of common stock and 100,000 shares of Series C convertible preferred stock to existing shareholders. Certificate
of Amendment to the Certificate of Incorporation was filed in October 2010 changing the Company’s name from NetSpace International
Holdings, Inc. to Alternative Fuels Americas, Inc. (a Delaware corporation). Certificate of Amendment to the Certificate of Incorporation
was filed in March 2015 changing the Company’s name from Alternative Fuels Americas, Inc. (a Delaware corporation) to Kaya Holdings,
Inc. The
Company has four subsidiaries: Marijuana Holdings Americas, Inc., a Florida corporation (“MJAI”), which is majority-owned
and was formed on March 27, 2014 to maintain ownership of the Company’s Oregon based cannabis operations, 34225 Kowitz Road, LLC,
a wholly-owned Oregon limited liability company which held ownership of the Company’s 26 acre property in Lebanon, Oregon (inactive
since Feb 28, 2023 when the subject property was sold), Kaya Brand International, Inc., a Florida Corporation (“KBI”) which
is majority-owned and was formed on October 14, 2019 to expand the business overseas (active) and Fifth Dimension Therapeutics, Inc.,
a Florida corporation which is majority owned (“FTD”) and was formed on December 13, 2022 to develop and maintain ownership
of the Company’s planned Psychedelic Clinics targeting Psilocybin and Ketamine Treatments MJAI
develops and operates the Company’s legal cannabis retail operations in Oregon through controlling ownership interests in five
Oregon limited liability companies: MJAI Oregon 1 LLC (active), MJAI Oregon 2 LLC (inactive), MJAI Oregon 3 LLC (inactive) , MJAI Oregon
4 LLC (inactive) and MJAI Oregon 5 LLC (inactive). MJAI
Oregon 1 LLC is the entity that holds the licenses for the Company’s retail store operations. MJAI Oregon 5 LLC is the entity that
held the license application for the Company’s 26 acre farm property in Lebanon Oregon (property sold 2/28/23, inactive since that
date). KBI
is the entity that holds controlling ownership interests in Kaya Farms Greece, S.A. (a Greek corporation) and Kaya Shalvah (“Kaya
Farms Israel”, an Israeli corporation). These two entities were formed to facilitate expansion of the Company’s business
in Greece and Israel respectively. Fifth
Dimension Therapeutics, Inc. (FTD) is the entity that was formed to hold interests in Psilocybin and Ketamine treatment facilities, with
operations initially targeted for Oregon and Florida. Nature
of the Business In January 2014, KAYS incorporated MJAI, a wholly
owned subsidiary, to focus on opportunities in the legal recreational and medical marijuana in the United States. MJAI has concentrated
its efforts in Oregon, where through controlled Oregon limited liability companies, it initially secured licenses to operate a medical
marijuana dispensary (an “MMD”) and following legalization of recreational cannabis use in Oregon, secured licenses to operate
four retail outlets and purchased 26 acres for development as a legal cannabis cultivation and manufacturing facility. The Company has
developed the Kaya Shack™ brand for its retail operations and the Kaya Farms ™ brand for its cannabis growing and processing
operations. On July 3, 2014 opened its first Kaya Shack™
MMD in Portland, Oregon. Between April of 2014 and December 31, 2022, KAYS owned and operated four (4) Kaya Shack™ retail
cannabis medical and recreational dispensaries, three (3) Medical Marijuana Grow sites licensed by the OHA and two (2) Recreational Marijuana
grow sites licensed by the OLCC (all in Oregon). The statuses of these operations are as follows: The
first Kaya Shack™ (Kaya Shack™ Store 1) opened in 2014 still maintains operations in Portland, Oregon at the same address
as an Oregon Liquor and Cannabis Commission (OLCC) licensed medical and recreational marijuana retailer. Kaya
Shack™ Store 2 was closed in December, 2022 as part of a sale and surrender agreement that the Company entered into with the OLCC
to resolve an Administrative Action filed by the OLCC (as previously disclosed in the Company’s Annual Report on form 10-K for
the period ending December 31, 2021 filed on April 18, 2022 and in the Company’s Quarterly report for the period ending March 31,
2022 filed on May 16, 2022). Per the terms of the agreement the Company agreed to either enter into a purchase and sale agreement for
its retail license in South Salem by February 1, 2023 (the renewal date) or surrender the license. Since the time of the agreement the
Company has entered into an asset purchase agreement for the sale of its Salem Retail Cannabis Store (“Store 2”) for $210,000.00,
less a 6% closing commission and minor closing expenses. The purchase price has been deposited in escrow, with a closing anticipated
to occur prior to the end of April, 2023, subject to the receipt of approval from the Oregon Liquor Control and Cannabis Commission for
the new licensee. The net book value of the assets as of December 31, 2022 was $0 and
revenue for the year ended December 31, 2022 was approximately $410,880.00. Kaya
Shack™ Store 3 and Kaya Shack™ Store 4 were both closed due to consolidation moves by the Company in 2020 and 2021, respectively,
and the Company let the licenses lapse. The
three (3) Medical Marijuana Grows owned and operated by the Company through Oregon Health Authority (OHA) Licensure between 2015 and
2017 were all closed by the Company due to changing market conditions as OLCC Licensure of recreational marijuana came about and medical
grow sites became economically unfeasible. In
August of 2017, the Company purchased a 26-acre parcel in Lebanon, Linn County, Oregon for $510,000 on which we intended to construct
a Greenhouse Grow and Production Facility (the “ Property CVC Agreement CVC Notes Advances On
August 18, 2018, the Company purchased the assets of Eugene, Oregon based Sunstone Farms which was licensed by the OLCC for cannabis
production and processing. The purchase included a 12,000 square foot building housing and indoor grow facility, as well as equipment
for growing and extraction activity. The purchase price of $1.3 was paid for by the issuance of 12 million shares of KAYS restricted
stock, and the seller also purchased 2.5 million restricted shares for $250,000 in cash in a private transaction with the Company, and
became a Board Member of Kaya Holdings. In mid-April, 2019 the OLCC filed an administrative proceeding proposing that the facility’s
licenses (the “ Licenses On
September 26, 2019, the Company formed the majority owned subsidiary Kaya Brands International, Inc. (“KBI”) to serve as
the Company’s vehicle for expansion into worldwide cannabis markets. Between September of 2019 and December 31, 2022 KBI has formed
majority-owned subsidiaries in both Greece and Israel and its local operating subsidiaries have acquired interests in various licenses
and entities as noted below: On June 7, 2020, Kaya Shalvah (“Kaya
Farms Israel” or “KFI”), a majority owned subsidiary of KBI) was incorporated by the Company’s Israel Counsel.
On March 30, 2021 the Company confirmed that its Israeli subsidiary, Kaya Shalvah has been awarded its initial permit from the "YAKAR",
the Department for Medical Cannabis in the Israeli Ministry of Health, to develop an Israeli cannabis cultivation and processing facility.
This initial permit grants Kaya Shalvah permission to proceed with its plans to develop commercial scale cannabis cultivation and processing
in Israel. On
November 27, 2020, Kaya Farms Greece, S.A. (“KFG”, a majority owned subsidiary of KBI) was incorporated by the Company’s
Greek Counsel. On December 31, 2020, the Company entered into a joint venture agreement with Greekkannabis, PC (“GKC”, an
Athens, Greece based cannabis company) and executed a formal agreement to acquire 50% of GKC which was completed in 2021. GKC has been
issued two (2) Installation Licenses for construction of two medical cannabis cultivation and processing projects in Greece- one in Epidaurus,
Greece and the other in Thebes, Greece. Neither of the subject properties are currently owned or optioned by GKC or its operating subsidiaries,
but the land for the potential project in Epidaurus is owned by one of the Greek Partner’s families and the Land in Thibes is currently
available for purchase or option and the Company believes it could acquire either of the Properties once funding and market conditions
allow. Alternatively, both licenses are in good order, and can be transferred to a new location pending Greek Government approval. On December 13, 2022 the Company formed Fifth Dimension
Therapeutic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 And Going Concern</t>
        </is>
      </c>
      <c r="B3" s="4" t="inlineStr">
        <is>
          <t xml:space="preserve"> </t>
        </is>
      </c>
    </row>
    <row r="4">
      <c r="A4" s="4" t="inlineStr">
        <is>
          <t>LIQUIDITY AND GOING CONCERN</t>
        </is>
      </c>
      <c r="B4" s="4" t="inlineStr">
        <is>
          <t xml:space="preserve">NOTE
2 – LIQUIDITY AND GOING CONCERN The Company’s consolidated financial statements
as of December 31, 2022 have been prepared on a going concern basis, which contemplates the realization of assets and the settlement
of liabilities and commitments in the normal course of business. The Company incurred net loss of $3,576,614 for the year ended
December 31, 2022 and net income of $9,724,262 for the twelve months ended December 31, 2021. The decrease in net income is due to the
changes in derivative liabilities, the decrease in amortization of debt discount and derivative liabilities expense, as well as the company
continues to have operating losses. At December 31, 2022 the Company has a working capital deficiency of $10,359,344 and is totally dependent
on its ability to raise capital. The Company has a plan of operations and acknowledges that its plan of operations may not result in
generating positive working capital in the near future. Even though management believes that it will be able to successfully execute
its business plan, which includes third-party financing and capital issuance, and meet the Company’s future liquidity needs, there
can be no assurances in that regard. These matters raise substantial doubt about the Company’s ability to continue as a going concern.
The consolidated financial statements do not include any adjustments that might result from the outcome of this material uncertainty.
Management recognizes that the Company must generate additional funds to successfully develop its operations and activities. Management
plans include:
• the
sale of additional equity and debt securities,
• alliances and/or partnerships
with entities interested in and having the resources to support the further development of the Company’s business plan,
• business transactions to
assure continuation of the Company’s development and operations,
• development of a unified
brand and the pursuit of licenses to operate recreational and medical marijuana facilities under the branded na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8:50:59Z</dcterms:created>
  <dcterms:modified xmlns:dcterms="http://purl.org/dc/terms/" xmlns:xsi="http://www.w3.org/2001/XMLSchema-instance" xsi:type="dcterms:W3CDTF">2023-04-27T18:50:59Z</dcterms:modified>
</cp:coreProperties>
</file>